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Nature of Business" sheetId="6" r:id="rId6"/>
    <s:sheet name="Basis of Presentation" sheetId="7" r:id="rId7"/>
    <s:sheet name="Recent Accounting Standards and" sheetId="8" r:id="rId8"/>
    <s:sheet name="Loan Modification Related Parti" sheetId="9" r:id="rId9"/>
    <s:sheet name="Deficiency Notes - Related Part" sheetId="10" r:id="rId10"/>
    <s:sheet name="Related Party Transactions" sheetId="11" r:id="rId11"/>
    <s:sheet name="Fair Value of Financial Instrum" sheetId="12" r:id="rId12"/>
    <s:sheet name="Lines of Credit Payable" sheetId="13" r:id="rId13"/>
    <s:sheet name="Notes Payable" sheetId="14" r:id="rId14"/>
    <s:sheet name="URHF Preferred Equity Offering" sheetId="15" r:id="rId15"/>
    <s:sheet name="Share Redemption Program and Di" sheetId="16" r:id="rId16"/>
    <s:sheet name="Related Party Transactions (Tab" sheetId="17" r:id="rId17"/>
    <s:sheet name="Lines of Credit Payable (Tables" sheetId="18" r:id="rId18"/>
    <s:sheet name="Notes Payable (Tables)" sheetId="19" r:id="rId19"/>
    <s:sheet name="Share Redemption Program and 20" sheetId="20" r:id="rId20"/>
    <s:sheet name="Loan Modification Related Par21" sheetId="21" r:id="rId21"/>
    <s:sheet name="Deficiency Notes - Related Pa22" sheetId="22" r:id="rId22"/>
    <s:sheet name="Related Party Transactions (Det" sheetId="23" r:id="rId23"/>
    <s:sheet name="Related Party Transactions (D24" sheetId="24" r:id="rId24"/>
    <s:sheet name="Related Party Transactions (D25" sheetId="25" r:id="rId25"/>
    <s:sheet name="Related Party Transactions (D26" sheetId="26" r:id="rId26"/>
    <s:sheet name="Related Party Transactions (D27" sheetId="27" r:id="rId27"/>
    <s:sheet name="Related Party Transactions (D28" sheetId="28" r:id="rId28"/>
    <s:sheet name="Lines of Credit Payable (Detail" sheetId="29" r:id="rId29"/>
    <s:sheet name="Lines of Credit Payable (Deta30" sheetId="30" r:id="rId30"/>
    <s:sheet name="Notes Payable (Details)" sheetId="31" r:id="rId31"/>
    <s:sheet name="Notes Payable (Details Textual)" sheetId="32" r:id="rId32"/>
    <s:sheet name="URHF Preferred Equity Offering " sheetId="33" r:id="rId33"/>
    <s:sheet name="Share Redemption Program and 34" sheetId="34" r:id="rId34"/>
    <s:sheet name="Share Redemption Program and 35" sheetId="35" r:id="rId35"/>
    <s:sheet name="Share Redemption Program and 36" sheetId="36" r:id="rId36"/>
    <s:sheet name="Share Redemption Program and 37" sheetId="37" r:id="rId37"/>
    <s:sheet name="Share Redemption Program and 38" sheetId="38" r:id="rId38"/>
  </s:sheets>
  <s:definedNames/>
  <s:calcPr calcId="124519" calcMode="auto" fullCalcOnLoad="1"/>
</s:workbook>
</file>

<file path=xl/sharedStrings.xml><?xml version="1.0" encoding="utf-8"?>
<sst xmlns="http://schemas.openxmlformats.org/spreadsheetml/2006/main" uniqueCount="549">
  <si>
    <t>Document And Entity Information - shares</t>
  </si>
  <si>
    <t>9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UNITED MORTGAGE TRUST</t>
  </si>
  <si>
    <t>Entity Central Index Key</t>
  </si>
  <si>
    <t>Current Fiscal Year End Date</t>
  </si>
  <si>
    <t>--12-31</t>
  </si>
  <si>
    <t>Entity Filer Category</t>
  </si>
  <si>
    <t>Smaller Reporting Company</t>
  </si>
  <si>
    <t>Trading Symbol</t>
  </si>
  <si>
    <t>UDMG</t>
  </si>
  <si>
    <t>Entity Common Stock, Shares Outstanding</t>
  </si>
  <si>
    <t>CONSOLIDATED BALANCE SHEETS - USD ($)</t>
  </si>
  <si>
    <t>Dec. 31, 2014</t>
  </si>
  <si>
    <t>Assets:</t>
  </si>
  <si>
    <t>Cash and cash equivalents</t>
  </si>
  <si>
    <t>Mortgage investments:</t>
  </si>
  <si>
    <t>Investment in trust receivable</t>
  </si>
  <si>
    <t>Investment in residential mortgages</t>
  </si>
  <si>
    <t>Interim mortgages, related party</t>
  </si>
  <si>
    <t>Allowance for loan losses</t>
  </si>
  <si>
    <t>Total mortgage investments, net</t>
  </si>
  <si>
    <t>Lines of credit receivable, related parties</t>
  </si>
  <si>
    <t>Lines of credit receivable</t>
  </si>
  <si>
    <t>Accrued interest receivable</t>
  </si>
  <si>
    <t>Accrued interest receivable, related parties</t>
  </si>
  <si>
    <t>Reserves - accrued interest receivable</t>
  </si>
  <si>
    <t>Recourse obligations, related parties</t>
  </si>
  <si>
    <t>Real estate owned, net</t>
  </si>
  <si>
    <t>Deficiency notes</t>
  </si>
  <si>
    <t>Deficiency note, related party</t>
  </si>
  <si>
    <t>Allowance for loan losses - deficiency notes</t>
  </si>
  <si>
    <t>Other assets</t>
  </si>
  <si>
    <t>Total assets</t>
  </si>
  <si>
    <t>Liabilities:</t>
  </si>
  <si>
    <t>Dividends payable</t>
  </si>
  <si>
    <t>Lines of credit payable</t>
  </si>
  <si>
    <t>Accounts payable and accrued liabilities</t>
  </si>
  <si>
    <t>Accounts payable and accrued liabilities, related parties</t>
  </si>
  <si>
    <t>Participation payable, related parties</t>
  </si>
  <si>
    <t>Notes payable</t>
  </si>
  <si>
    <t>Total liabilities</t>
  </si>
  <si>
    <t>Commitments and contingencies</t>
  </si>
  <si>
    <t xml:space="preserve"> </t>
  </si>
  <si>
    <t>Shareholders’ Equity:</t>
  </si>
  <si>
    <t>Shares of beneficial interest; $.01 par value; 100,000,000 shares authorized; 8,379,763 and 8,375,363 shares issued in 2015 and 2014, respectively; and 6,421,520 and 6,431,960 shares outstanding in 2015 and 2014, respectively</t>
  </si>
  <si>
    <t>Additional paid-in capital</t>
  </si>
  <si>
    <t>Cumulative distributions in excess of earnings</t>
  </si>
  <si>
    <t>Shareholders Equity Attributable To Parent Before Deducting Treasury Stock Value</t>
  </si>
  <si>
    <t>Less treasury stock of 1,958,243 and 1,943,403 shares of beneficial interest in 2015 and 2014, respectively, at cost</t>
  </si>
  <si>
    <t>Total United Mortgage Trust shareholders’ equity</t>
  </si>
  <si>
    <t>Noncontrolling interest</t>
  </si>
  <si>
    <t>Total equity</t>
  </si>
  <si>
    <t>Total liabilities and shareholders' equity</t>
  </si>
  <si>
    <t>CONSOLIDATED BALANCE SHEETS [Parenthetical] - $ / shares</t>
  </si>
  <si>
    <t>Common stock, par value (in dollars per share)</t>
  </si>
  <si>
    <t>Common stock, shares authorized</t>
  </si>
  <si>
    <t>Common stock, shares issued</t>
  </si>
  <si>
    <t>Common stock, shares outstanding</t>
  </si>
  <si>
    <t>Treasury stock, shares</t>
  </si>
  <si>
    <t>CONSOLIDATED STATEMENTS OF OPERATIONS - USD ($)</t>
  </si>
  <si>
    <t>3 Months Ended</t>
  </si>
  <si>
    <t>Sep. 30, 2014</t>
  </si>
  <si>
    <t>Interest Income:</t>
  </si>
  <si>
    <t>Interest on loans - related parties</t>
  </si>
  <si>
    <t>Interest on loans</t>
  </si>
  <si>
    <t>Total interest income</t>
  </si>
  <si>
    <t>Interest Expense:</t>
  </si>
  <si>
    <t>Interest expense - related parties</t>
  </si>
  <si>
    <t>Interest expense</t>
  </si>
  <si>
    <t>Total interest expense</t>
  </si>
  <si>
    <t>Net interest income</t>
  </si>
  <si>
    <t>Provision for loan losses</t>
  </si>
  <si>
    <t>Net interest income after provision for loan losses</t>
  </si>
  <si>
    <t>Noninterest Expense:</t>
  </si>
  <si>
    <t>Trust administration fee - related parties</t>
  </si>
  <si>
    <t>Loan servicing fee - related parties</t>
  </si>
  <si>
    <t>General and administrative - related parties</t>
  </si>
  <si>
    <t>General and administrative</t>
  </si>
  <si>
    <t>Total noninterest expense</t>
  </si>
  <si>
    <t>Net (loss) income</t>
  </si>
  <si>
    <t>Less: net (income) loss attributable to noncontrolling interest</t>
  </si>
  <si>
    <t>Net (loss) income attributable to holders of shares of beneficial interest</t>
  </si>
  <si>
    <t>Net (loss) income per share of beneficial interest (in dollars per share)</t>
  </si>
  <si>
    <t>Weighted average shares outstanding (in shares)</t>
  </si>
  <si>
    <t>Distributions per weighted average shares outstanding (in dollars per share)</t>
  </si>
  <si>
    <t>CONSOLIDATED STATEMENTS OF CASH FLOWS - USD ($)</t>
  </si>
  <si>
    <t>Operating Activities</t>
  </si>
  <si>
    <t>Net income (loss)</t>
  </si>
  <si>
    <t>Adjustments to reconcile net (loss) income to net cash provided by (used in) operating activities:</t>
  </si>
  <si>
    <t>Depreciation and amortization</t>
  </si>
  <si>
    <t>Performance obligation expense, related party</t>
  </si>
  <si>
    <t>Changes in assets and liabilities:</t>
  </si>
  <si>
    <t>Net cash provided by (used in) operating activities</t>
  </si>
  <si>
    <t>Investing Activities</t>
  </si>
  <si>
    <t>Principal receipts on trust receivable</t>
  </si>
  <si>
    <t>Principal receipts on residential mortgages</t>
  </si>
  <si>
    <t>Principal receipts on deficiency notes</t>
  </si>
  <si>
    <t>Principal receipts on interim mortgages and deficiency notes, related parties</t>
  </si>
  <si>
    <t>Investments in recourse obligations, related parties</t>
  </si>
  <si>
    <t>Principal receipts from recourse obligations, related parties</t>
  </si>
  <si>
    <t>Principal investments in lines of credit receivable</t>
  </si>
  <si>
    <t>Principal receipts from lines of credit receivable</t>
  </si>
  <si>
    <t>Proceeds from sale of real estate owned</t>
  </si>
  <si>
    <t>Net cash provided by (used in) investing activities</t>
  </si>
  <si>
    <t>Financing Activities</t>
  </si>
  <si>
    <t>Proceeds from issuance of shares of beneficial interest</t>
  </si>
  <si>
    <t>Borrowings on lines of credit payable</t>
  </si>
  <si>
    <t>Repayments on lines of credit payable</t>
  </si>
  <si>
    <t>Proceeds from notes payable</t>
  </si>
  <si>
    <t>Principal payments on notes payable</t>
  </si>
  <si>
    <t>Purchase of treasury stock</t>
  </si>
  <si>
    <t>Distributions to shareholders of beneficial interest</t>
  </si>
  <si>
    <t>Distributions to noncontrolling interest</t>
  </si>
  <si>
    <t>Proceeds from noncontrolling interest preferred equity units</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Activity:</t>
  </si>
  <si>
    <t>Decrease in interim mortgages foreclosed to real estate owned</t>
  </si>
  <si>
    <t>(Increase) decrease in residential mortgages</t>
  </si>
  <si>
    <t>(Increase) decrease in participation receivable, related parties</t>
  </si>
  <si>
    <t>Increase (decrease) in participation payable, related parties</t>
  </si>
  <si>
    <t>(Increase) decrease in participation accrued interest receivable, related parties</t>
  </si>
  <si>
    <t>Increase (decrease) in participation accrued interest payable, related parties</t>
  </si>
  <si>
    <t>Decrease in accrued interest receivable, related parties</t>
  </si>
  <si>
    <t>(Increase) decrease in deficiency notes, related parties</t>
  </si>
  <si>
    <t>(Increase) in recourse obligations, related parties</t>
  </si>
  <si>
    <t>Decrease in accrued interest receivable</t>
  </si>
  <si>
    <t>(Decrease) in real estate owned</t>
  </si>
  <si>
    <t>(Increase) decrease in lines of credit receivable, related parties</t>
  </si>
  <si>
    <t>Decrease in interim mortgages and deficiency notes</t>
  </si>
  <si>
    <t>Increase (decrease) in distributions payable to shareholders of beneficial interest</t>
  </si>
  <si>
    <t>(Increase) decrease in cumulative distributions in excess of earnings</t>
  </si>
  <si>
    <t>Increase (decrease) in accrued noncontrolling interest preferred distributions</t>
  </si>
  <si>
    <t>Nature of Business</t>
  </si>
  <si>
    <t>Accounting Policies [Abstract]</t>
  </si>
  <si>
    <t>Nature of Operations [Text Block]</t>
  </si>
  <si>
    <t xml:space="preserve"> 1. Nature of Business United Mortgage Trust (the “Company,” “UMT,” “Us” or “We”) is a Maryland real estate investment trust that qualifies as a real estate investment trust (a “REIT”) under federal income tax laws. The Company’s principal investment objectives are to invest our financing proceeds, proceeds from the repayment of our loans, capital transaction proceeds and retained earnings in the following types of investments: (i) lines of credit and secured loans for the acquisition and development of single-family home lots, referred to as “Land Development Loans;” (ii) lines of credit and loans secured by developed single-family lots, referred to as “Finished Lot Loans;” (iii) lines of credit and loans secured by completed model homes, referred to as “Model Home Loans;” (iv) lines of credit and loans, with terms of 18 months or less, secured by single family lots and homes constructed thereon, referred to as “Construction Loans;” (v) to provide credit enhancements to real estate developers, homebuilders, land bankers and other real estate investors who acquire real property, subdivide real property into single-family residential lots, acquire finished lots and/or build homes on such lots referred to as “Credit Enhancements;” (vi) discounted cash flows secured by assessments levied on real property; and (vii) senior or subordinate securities backed by finished lot loans and/or development loans referred to as “Securitizations.” We collectively refer to the above listed loans as “Mortgage Investments.” Additionally, our portfolio includes obligations of affiliates of our Advisor, which we refer to as “Recourse Obligations” and “Deficiency Notes.” The Company has no employees. The Company pays a monthly trust administration fee to UMTH General Services, L.P. (“UMTHGS” or “Advisor”), a subsidiary of UMT Holdings, L.P. (“UMTH”), a Delaware real estate finance company and affiliate, for its services as our advisor. The Company’s offices are located in Grapevine, Texas.</t>
  </si>
  <si>
    <t>Basis of Presentation</t>
  </si>
  <si>
    <t>Organization, Consolidation and Presentation Of Financial Statements [Abstract]</t>
  </si>
  <si>
    <t>Organization, Consolidation and Presentation of Financial Statements Disclosure [Text Block]</t>
  </si>
  <si>
    <t xml:space="preserve"> Basis of Presentation The consolidated financial statements include the accounts of the Company and its subsidiaries, in which the Company wholly owns, has a controlling financial interest or both: UMT Home Finance, L.P. (“UMT HF”), UMT Home Finance II, L.P. (“UMT HF II”), UMT Home Finance III, L.P. (“UMT HF III”), United Residential Home Finance, L.P. (“URHF”), UMT LT Trust, UMT Properties, LP and UMT 15 th</t>
  </si>
  <si>
    <t>Recent Accounting Standards and Pronouncements</t>
  </si>
  <si>
    <t>New Accounting Pronouncements and Changes in Accounting Principles [Abstract]</t>
  </si>
  <si>
    <t>New Accounting Pronouncements and Changes in Accounting Principles [Text Block]</t>
  </si>
  <si>
    <t xml:space="preserve"> 3. Recent Accounting Standards and Pronouncements In May 2014, the Financial Accounting Standards Board (“FASB”) issued Accounting Standards Update (“ASU”) No. 2014-09, Revenue from Contracts with Customers In February 2015, the FASB issued ASU No. 2015-02, Consolidation In April 2015, the FASB issued ASU No. 2015-03, Interest - Imputation of Interest</t>
  </si>
  <si>
    <t>Loan Modification Related Parties - UMTHLC Deficiency Note and Recourse Obligations</t>
  </si>
  <si>
    <t>Debt Disclosure [Abstract]</t>
  </si>
  <si>
    <t>Loan Modification Agreement Related Parties Disclosure [Text Block]</t>
  </si>
  <si>
    <t xml:space="preserve"> 4. Loan Modification Related Parties  UMTHLC Deficiency Note and Recourse Obligations Loan Modification Certain of UMT’s affiliates are indebted to UMT pursuant to certain loan arrangements including (i) Deficiency Notes owing from UMTH Lending Company, L.P. (“UMTHLC”), (ii) Recourse Obligations owing from Capital Reserve Group, Inc., South Central Mortgage, Inc. and Ready America Funding Corp. (“RAFC”) and (iii) certain payment obligations of UMT Holdings, L.P. (“UMTH”) in favor of UMT in connection with an indemnification agreement dated December 31, 2005 (the “Indemnification Agreement”) originally executed by UMTH in favor of RAFC, which Indemnification Agreement secures deficiency obligations owing to RAFC by Wonder Funding Corp., an affiliate of RAFC (“Wonder”). In late 2013 and early 2014, the foregoing affiliates approached UMT with the proposal to modify the existing loans to: ⋅ accelerate the repayment schedule and set repayment amounts on an aggregate indebtedness and reduction basis; ⋅ provide additional security on the indebtedness; and ⋅ reduce the interest rate to a market rate which would automatically adjust up to 6% upon the failure to make a scheduled payment. Following an analysis of the proposal, our Board of Trustees approved the proposed modification of the loans effective as of January 1, 2015. On March 25, 2015, and effective as of January 1, 2015, UMT entered into loan modification agreements (“Agreements”) with certain of its affiliated entities which are indebted to UMT under the above-referenced outstanding loan arrangements. Summary of Modified Loans As modified, each of the existing notes evidencing the indebtedness has been amended and the outstanding indebtedness divided into and evidenced by two new notes  Note No. 1, which matures on December 31, 2017 December 31, 2017 Quarterly, such portion of the outstanding principal balance of Note No. 2 as is necessary to restore the outstanding principal balance of Note No. 1 to its initial principal balance shall be transferred from Note No. 2 to Note No. 1 and such transferred principal balance shall become part of the outstanding principal balance of Note No. 1, payable in accordance with, and subject to all of the terms and conditions of Note No. 1. This process will be repeated for each note until all of the indebtedness has been paid. The interest rate of all Notes No. 1 is equal to the higher of: (a) 1.75% or (b) the imputed interest/applicable federal rate rules set forth in Sections 483 or 1274 of the Internal Revenue Code of 1986, as amended, and the regulations promulgated thereunder (“AFR”) (a) 2.70% or (b) the AFR The modified notes require the payment of a minimum cumulative quarterly payment and a minimum cumulative annual payment from all of the obligors. The failure to make the minimum cumulative annual payment within 30 days after notice of such failure or the commission of any act of bankruptcy, general assignment for the benefit of creditors, or any existence of a proceeding under any insolvency or bankruptcy law by or against any obligor constitutes a default under all of the notes. Upon the occurrence of an event of default, the interest rate is automatically increased to 6% per annum from the date of such default until the entire outstanding balance of principal and interest is paid. Security Previously, the security for the Deficiency Notes from UMTHLC consisted of the limited guaranty of our Advisor, UMTH General Services, L.P. (“UMTHGS”), including the pledge of up to 33 The new cross-collateralized security provided for the modified loans consists of: The same security as provided earlier plus: ⋅ pledge by the limited partners of UMTH of the distributions of previously unencumbered UMTH Series D Units; ⋅ assignment by UMTH of certain fees to which UMTH is entitled under certain securitization transactions; ⋅ assignment of general partnership distributions by UMTH as the general partner of United Residential Home Finance, L.P.; ⋅ assignment of general partnership distributions by UMT HF GP Manager, LLC as the general partner of UMT Home Finance III, L.P.; ⋅ assignment of general partnership distributions by UMT HF GP Manager, LLC as the General Partner of UMT Home Finance II, LP; ⋅ assignment of general partnership distributions by UMT HF Manager, LLC as the General Partner of UMT Home Finance, LP; ⋅ assignment of general partner distributions by UMT HF GP MANAGER, LP as the General Partner of UMT Residential Home Finance, L.P.; ⋅ assignment by UMTH Land Development, L.P. (“UMTHLD”) of all loan origination and servicing fees payable to UMTHLD with respect to construction loans originated by UMTHLD in which loans the Obligors take an invested interest; and ⋅ assignment by UMTHGS of all advisory and debt placement fees payable to it under the Advisory Agreement dated effective January 1, 2009 between UMT and UMTHGS. Application of payments from all sources and the proceeds from foreclosure upon the security on the modified notes will be applied to the outstanding indebtedness of the various affiliates in a specified order of priority as described in the summary of security provided below. The assignments of fees and assignments of limited and general partnership distributions are respectively essentially identical, for each assignee except as regards the entity involved, specific fees and the number of units being assigned. Forms of those assignments, charts summarizing the modified loans and the security on the modified loans are included in the exhibits to our Report on Form 8-K filed on March 30, 2015.</t>
  </si>
  <si>
    <t>Deficiency Notes - Related Party and Non Related Party</t>
  </si>
  <si>
    <t>Deficiency Notes [Abstract]</t>
  </si>
  <si>
    <t>Deficiency Notes [Text Block]</t>
  </si>
  <si>
    <t xml:space="preserve"> 5. Deficiency Notes  Related Party and Non Related Party The Company has made loans in the normal course of business to related parties and non-related parties, the proceeds from which have been used to originate underlying loans that are pledged to the Company as security for such obligations. When principal and interest on an underlying loan is due in full, at maturity or otherwise, the corresponding obligation owed by the originating company to the Company is also due in full. If the borrower or the Company foreclosed on property securing an underlying loan, or if the Company foreclosed on property securing a purchased loan, and the proceeds from the sale were insufficient to pay the loan in full, the originating company had the option of (1) repaying the outstanding balance owed to the Company associated with the underlying loan or purchased loan, as the case may be, or (2) delivering to the Company an unsecured deficiency note in the amount of the deficiency. As of September 30, 2015, the Company had two deficiency notes with non-related parties totaling approximately $ 3,236,000 1,703,000 14 1,533,000 1,204,000 As of December 31, 2014, the Company had two deficiency notes with non-related parties totaling of approximately $ 3,258,000 1,725,000 14 1,533,000 591,000 As of December 31, 2007, UMTH Lending Company, L.P. (“UMTHLC”) issued to the Company a variable amount promissory note in the amount of $ 5,100,000 1,848,000 28,740,000 1.75 2.70 December 31, 2017 3,333,000 11,376,000 41,347,000 11,930,000 On a quarterly basis, the Company conducts a review of the underlying borrowers and third party guarantors in order to assess their ability to perform their obligations under the terms of the Deficiency Notes based on updated five year forecasts of future cash flows of the underlying borrowers and guarantors. Such ability to perform is principally dependent upon the borrower’s and obligor’s ability to realize cash flows from distributions derived from the pledged collateral sufficient to meet their respective current operational needs, as well as to provide liquidity to fund the debt service requirements under the Company’s notes. Such review includes, but is not limited to the following related to the guarantor: analyzing current financial statements and operating results, analyzing projected future operating results and validating the assumptions used to generate such projections, forecasting future cash flows and assessing the adequacy of these cash flows to service the Company’s notes, conducting discussions with and obtaining representations from the guarantors’ management with respect to their current and projected operating results. Based on such reviews, the Company has concluded that the guarantor has the ability to perform under their repayment obligations and that the Deficiency Note balance is fully realizable over their terms. Accordingly, the Company has not recorded any reserves on these loans.</t>
  </si>
  <si>
    <t>Related Party Transactions</t>
  </si>
  <si>
    <t>Related Party Transactions [Abstract]</t>
  </si>
  <si>
    <t>Related Party Transactions Disclosure [Text Block]</t>
  </si>
  <si>
    <t xml:space="preserve"> Related Party Transactions 1) UMTH is a Delaware limited partnership which is in the real estate finance business. UMTH holds a 99.9 50 2) UMTHLC is a Delaware limited partnership, and subsidiary of UMTH. The Company has loaned money to UMTHLC so it can make loans to its borrowers. The loans are collaterally assigned to the Company as security for the promissory note between UMTHLC and the Company. On March 26, 2009, the Company executed a secured line of credit promissory note with UMTHLC in the amount of $ 8,000,000 12.50 7,577,000 3,800,000 See Note 5 above for discussion of additional related party transactions with UMTHLC. 3) CRG is a Texas corporation that is 50 4) RAFC is a Texas corporation that is 50 The unpaid principal balance of the loan at December 31, 2014 was approximately $ 15,830,000 . 5) Wonder Funding, LP (“Wonder”) is a Delaware limited partnership that is owned by RMC. RMC is beneficially owned by Craig Pettit, a partner of UMTH and the sole proprietor of two companies that own 50 As of September 30, 2015 and December 31, 2014, respectively, all remaining obligations owed by Wonder to the Company are included in the recourse obligations discussed below. 6) Recourse Obligations. The Company has made recourse loans to (a) CRG, which is a Texas corporation that is 50 In addition, some of the originating companies have sold loans to the Company, referred to as the "purchased loans," and entered into recourse agreements under which the originating company agreed to repay certain losses the Company incurred with respect to purchased loans. If the originating company forecloses on property securing an underlying loan, or the Company forecloses on property securing a purchased loan, and the proceeds from the sale are insufficient to pay the loan in full, the originating company has the option of (1) repaying the outstanding balance owed to the Company associated with the underlying loan or purchased loan, as the case may be, or (2) delivering an unsecured Deficiency Note in the amount of the deficiency to the Company. On March 30, 2006, but effective December 31, 2005, the Company and each originating company agreed to consolidate (1) all outstanding amounts owed by such originating company to the Company under the loans made by the Company to the originating company and under the Deficiency Notes described above and (2) the estimated maximum future liability to the Company under the recourse arrangements described above, into secured promissory notes (“Recourse Obligations”). Each originating company issued to the Company a secured variable amount promissory note dated December 31, 2005 (the “Secured Notes”) in the principal amounts shown below, which amounts represent all principal and accrued interest owed as of such date. The initial principal amounts are subject to increase if the Company incurs losses upon the foreclosure of loans covered by recourse arrangements with the originating company. Initial Balance at Promissory Note Units/ C Units Units/ Estimated principal September 30, principal indemnification distributed indemnification Collateral Name amount 2015 amount (2) pledged as security during 2015 remaining Value (3) CRG $ 2,725,442 $ 4,847,503 $ 4,300,000 4,984 Class C and 2,710 Class D 57 2,418 Class C and 2,710 Class D $ 5,027,000 RAFC $ 3,243,369 $ 20,854,440 $ 7,100,000 11,228 Class C &amp; 6,659 Class D 203 8,026 Class C &amp; 6,659 Class D $ 21,255,000 SCMI $ 3,295,422 $ 3,785,037 $ 3,488,643 4,545 Class C and 3,000 Class D 23 1,240 Class C and 3,000 Class D $ 3,656,000 RAFC / Wonder(1) $ 1,348,464 $ 2,101,831 $ 1,400,000 1,657 Class C 35 1,435 Class C $ 1,471,000 Wonder n/a n/a n/a $1,134,000 - n/a $ 822,000 Totals $ 10,612,697 $ 31,588,811 $ 16,288,643 $ 32,231,000 (1) Wonder is collateralized by an indemnification agreement from RMC in the original amount of $ 1,134,000 822,000 3,870 2,213 (2) The CRG, RAFC, SCMI and Wonder balances at June 30, 2015, exceeded the stated principal amount per their variable Secured Notes by approximately $ 548,000 13,754,000 296,000 702,000 (3) Estimated collateral value reflects pledge of C and D units of limited partnership interest of UMTH held by WLL, Ltd. (“WLL”), RAFC and KLA, Ltd. (“KLA”) UMTH D units represent equity interests in UMT Holdings, LP. Pledge of the UMTH D units entitles the beneficiary to a pro-rata share of UMTH partnership D unit cash distributions. Through September 2007, the Secured Notes incurred interest at a rate of 10 15 22 The Secured Notes required the originating company to make monthly payments equal to the greater of (1) principal and interest amortized over 180 months and 264 months, respectively, or (2) the amount of any distributions paid to the originating company with respect to the pledged Class C units 10 6 Effective January 1, 2015, UMT entered into loan modification agreements with certain of its affiliated entities which are indebted to UMT under certain outstanding loan arrangements including Recourse Obligations owing from Capital Reserve Group, Inc., South Central Mortgage, Inc., Ready America Funding Corp. (“RAFC”) and (iii) certain payment obligations of UMT Holdings, L.P. (“UMTH”) in favor of UMT in connection with an indemnification agreement dated December 31, 2005 (the “Indemnification Agreement”) originally executed by UMTH in favor of RAFC, which Indemnification Agreement secures deficiency obligations owing to RAFC by Wonder Funding Corp., an affiliate of RAFC (“Wonder”). The total principal balance of all Recourse Obligations at December 31, 2014 was approximately $ 20,191,000 1.75 2.70 December 31, 2017 748,000 31,589,000 5,956,000 Management has accounted for these as loan modifications in the normal course of business, and not as a troubled debt restructuring, as the underlying collateral value exceeds the outstanding loan amounts, the modifications did not include an extension of the debt’s original contractual maturity or expected duration, the borrowers and guarantors have obtained third party financing at current market rates, the modified rate represents a premium over current market rates and the risk characteristics of the third party debt obtained is similar to the modified debt. The Company expects to receive full repayment under the loans. On a quarterly basis, the Company conducts a review of the collateral pledged by the underlying borrowers and third party guarantors in order to assess their ability to perform their obligations under the terms of the Recourse Obligations. The collateral pledged consists of Class C and Class D ownership units of UMTH. These units represent capital shares in UMTH and are eligible for, and receive, quarterly distributions from UMTH. Such ability to perform is principally dependent upon the forecasted cash distributions associated with the pledged collateral and the ability of the distributions to meet the debt service requirements under the Secured Notes. The review includes analyzing projected future distribution sources and amounts, validating the assumptions used to generate such projections, assessing the ability to execute on the business plan, conducting discussions with and obtaining representations from the guarantors’ management with respect to their current and projected distribution amounts. The value of the pledged collateral is estimated using a discounted cash flow model that is reviewed and updated each quarter. Based on such reviews, the Company has concluded that the guarantors have the ability to perform their obligations under the guaranties and that the Recourse Obligations are fully realizable. Accordingly, the Company has not recorded any reserves on these loans. The Secured Notes have also been guaranteed by the following entities under the arrangements described below, all of which are dated effective December 31, 2005: - UMTH. This guaranty is limited to a maximum of $ 1,153,426 - WLL, a related party of CRG. This guaranty is of all amounts due under Secured Note from CRG, is non-recourse and is secured by an assignment of 2,492 1,355 - RMC. This guaranty is non-recourse, is limited to 50 3,870 - Wonder. Wonder Funding obligations are evidenced by a note from RAFC (RAFC/Wonder Note) and are secured by a pledge of a certain Indemnification Agreement given by UMTH to RAFC and assigned to UMT in the amount of $ 1,134,000 - SCMI. This guaranty is limited to a maximum of $ 2,213,000 2,213 - KLA. KLA has given the following limited guaranties: (1) Guaranty of obligations of SCMI under the First Amended and Restated Secured Variable Amount Promissory Note to the Company dated as of October 1, 2007 with a then current principal balance of $ 3,472,073 3,000 4,053,799 1,355 In addition, WLL has obligations to UMTH under an indemnification agreement between UMTH, WLL and William Lowe, under which UMTH is indemnified for certain losses on loans and advances made to William Lowe by UMTH. That indemnification agreement allows UMTH to offset any amounts subject to indemnification against distributions made to WLL with respect to the Class C and Class D units of limited partnership interest held by WLL. Because WLL has pledged these Class C and Class D units to the Company to secure its guaranty of Capital Reserve Corp.'s obligations under its Secured Note, UMTH and the Company entered into an Intercreditor and Subordination Agreement under which UMTH has agreed to subordinate its rights to offset amounts owed to it by WLL to the Company’s lien on such units. For a more detailed discussion of additional collateral pledged to secure this obligation refer to Note 4. These loans were reviewed by management and no loss reserves on principal amounts are deemed necessary at September 30, 2015. 7) On June 20, 2006, the Company entered into a Second Amended and Restated Secured Line of Credit Promissory Note as modified by an amendment effective September 1, 2006 (the "Amendment") with UDF; a Nevada limited partnership that is a related party of the Company's Advisor, UMTHGS. The Amendment increased an existing revolving line of credit facility ("Loan") to $ 45 60,000,000 60,000,000 75,000,000 82,000,000 84,674,672 The UDF I Loan is secured by the pledge of all of UDF's Land Development Loans and equity investments pursuant to the First Amended and Restated Security Agreement dated as of September 30, 2004, executed by UDF in favor of UMT (the “Security Agreement”). Those UDF loans may be first lien loans or subordinate loans. 14 9.25 UDF may use the UDF I Loan proceeds to finance indebtedness associated with the acquisition of any assets to seek income that qualifies under the Real Estate Investment Trust provisions of the Internal Revenue Code to the extent such indebtedness, including indebtedness financed by funds advanced under the UDF I Loan and indebtedness financed by funds advanced from any other source, including Senior Debt, is no more than 85 80 68 75 On September 19, 2008, UMT entered into an Economic Interest Participation Agreement with UDF III pursuant to which UDF III purchased (i) an economic interest in the UDF I Loan. Pursuant to the Economic Interest Agreement, each time UDF requests an advance of principal under the UDF I Loan, UDF III will fund the required amount to UMT and UDF III’s economic interest in the UDF I Loan increases proportionately. Because these advances are funded by UDF III and UMT recognizes an offsetting participation payable amount to UDF III, the Company does not earn any net interest income on the advances made under the Economic Interest Participation Agreement. UDF III’s economic interest in the UDF I Loan gives UDF III the right to receive payment from UMT of principal and accrued interest relating to amounts funded by UDF III to UMT which are applied towards UMT’s funding obligations to UDF under the UDF I Loan. UDF III may abate its funding obligations under the Economic Participation Agreement at any time for a period of up to twelve months by giving UMT notice of the abatement. The Option gives UDF III the right to convert its economic interest into a full ownership participation interest in the UDF I Loan at any time by giving written notice to UMT and paying an exercise price of $ 100 71,207,000 74,687,000 9,181,000 8,580,000 On July 22, 2013, the Company entered into a guaranty agreement (the “URHF Guaranty”) pursuant to which UDF IV guaranteed all amounts due associated with the URHF $ 15,000,000 th 2015 2014 UDF I $ 9,181,000 $ 8,580,000 UDF III Economic Interest Participation Agreement 71,207,000 74,687,000 UMTHLC - 7,577,000 Balance, end of period $ 80,388,000 $ 90,844,000 8) Loans made to affiliates of the Advisor. Related Party Company 2015 2014 UDF $ 483,000 - 9) As of August 1, 2006, (now subject to an Advisory Agreement effective January 1, 2009) the Company entered into an Advisory Agreement with UMTHGS. Under the terms of the agreement, UMTHGS is paid a monthly trust administration fee. The fee is calculated monthly depending on the Company’s annual distribution rate, ranging from 1/12th of 1% up to 1/12th of 2% of the amount of average invested assets per month. During the three months ended September 30, 2015 and September 30, 2014 the expenses for the Company’s Advisor were approximately $ 250,000 333,000 253,000 750,000 672,000 760,000 19,000 13,000 57,000 59,000 19,000 57,000 The agreement also provides for a subordinated incentive fee equal to 25 10 5 10,000 20.00 50,000 The Advisory Agreement provides for the Advisor to pay all of the Company’s expenses and for the Company to reimburse the Advisor for any third-party expenses that should have been paid by the Company but which were instead paid by the Advisor. However, the Advisor remains obligated to pay: (1) the employment expenses of its employees, (2) its rent, utilities and other office expenses and (3) the cost of other items that are part of the Advisor's overhead that is directly related to the performance of services for which it otherwise receives fees from the Company. The Advisory Agreement also provides for the Company to pay to the Advisor, or a related party of the Advisor, a debt placement fee. The Company may engage the Advisor, or an Affiliate of the Advisor, to negotiate lines of credit on behalf of the Company. UMT shall pay a negotiated fee, not to exceed 1 2,000 17,000 39,000 56,000 10) The Company pays loan servicing fees to PSC, a subsidiary of UMTH, under the terms of a Mortgage Servicing Agreement. The Company paid no significant loan servicing fees in the three month periods or nine month periods ended September 30, 2015 and 2014, respectively. 11) The Company pays “guarantee” credit enhancement fees to UDF III, as specified under the terms of the UDF Guarantee agreement. During the three months ended September 30, 2015 and September 30, 2014, the Company made payments of approximately $ 8,000 26,000 54,000 48,000 14,000 18,000 55,000 53,000 12) UDF IV, a related party, is reimbursed for its degree of invested “participatory” interest in the Company’s construction loans. The Company made payments of such participation interest, as a net amount against the construction loan interest, in the three months ended September 30, 2015 and September 30, 2014 of approximately $ 426,000 540,000 1,547,000 2,420,000 The Company pays “guarantee” credit enhancement fees to UDF IV, as specified under the terms of the UDF Guarantee agreement. During the three months ended September 30, 2015 and September 30, 2014, the Company made payments of approximately $ 4,000 9,000 29,000 24,000 9,000 12,000 35,000 24,000 13) The Company pays UMTHLD administrative and origination fees for the Construction Loans in which UDF affiliates take an invested interest in. The fees are withheld from construction draws funded to the borrower and are in turn paid directly to UMTHLD. In the three months ended September 30, 2015 and September 30, 2014, administrative and origination fees paid were approximately $ 2,000 26,000 75,000 185,000 Related Party Payments: For Three Months Ended September 30, Payee Purpose 2015 2014 UMTHGS Trust administration fees $ 333,000 95 % $ 253,000 95 % UMTHGS General &amp; administrative - Shareholder Relations 19,000 5 % 13,000 5 % $ 352,000 100 % $ 266,000 100 % PSC General &amp; administrative  Misc. $ - - $ 14,000 100 % UDF III Credit Enhancement Fees $ 8,000 100 % $ 26,000 100 % UDF IV Credit Enhancement Fees $ 4,000 100 % $ 9,000 100 % UDF IV Participation Interest Paid $ 426,000 100 % $ 540,000 100 % UMTHLD Admin and Origination Fees Paid $ 2,000 100 % $ 26,000 100 % The table below summarizes the approximate expenses associated with related parties for the three months ended September 30, 2015 and 2014: Related Party Expenses: For Three Months Ended September 30, Payee Purpose 2015 2014 UMTHGS Trust administration fees $ 250,000 93 % $ 250,000 93 % UMTHGS General &amp; administrative - shareholder relations 19,000 7 % 19,000 7 % UMTHGS General &amp; administrative - misc. - 0 % 1,000 0 % $ 269,000 100 % $ 270,000 100 % UMTHLC Performance obligation expense $ 170,000 100 % $ - - UMTH Debt placement fees $ (2,000) 100 % $ 17,000 100 % UDF III Credit enhancement fees $ 14,000 100 % $ 18,000 100 % UDF IV Credit Enhancement fees $ 9,000 100 % $ 12,000 100 % Related Party Payments: For Nine Months Ended September 30, Payee Purpose 2015 2014 UMTHGS Trust administration fees $ 672,000 92 % $ 760,000 93 % UMTHGS General &amp; administrative - shareholder relations 57,000 8 % 59,000 7 % $ 729,000 100 % $ 819,000 100 % PSC General &amp; administrative  Misc. $ - - $ 14,000 100 % UDF III Credit enhancement fees $ 54,000 100 % $ 48,000 100 % UDF IV Credit enhancement fees $ 29,000 100 % $ 24,000 100 % UDF IV Participation interest paid $ 1,547,000 100 % $ 2,420,000 100 % UMTHLD Admin and origination fees paid $ 75,000 100 % $ 185,000 100 % Related Party Expenses: For Nine Months Ended September 30, Payee Purpose 2015 2014 UMTHGS Trust administration fees $ 750,000 93 % $ 750,000 93 % UMTHGS General &amp; administrative - shareholder relations 57,000 7 % 57,000 7 % UMTHGS General &amp; administrative - misc. 1,000 0 % 1,000 0 % $ 808,000 100 % $ 808,000 100 % PSC Loan Servicing Fee $ - - $ 1,000 7 % PSC General &amp; administrative - misc. - - 14,000 93 % $ - $ 15,000 100 % UMTHLC Performance obligation expense $ 501,000 100 % $ - - UMTH Debt placement fees $ 39,000 100 % $ 56,000 100 % UDF III Credit enhancement fees $ 55,000 100 % $ 53,000 100 % UDF IV Credit enhancement fees $ 35,000 100 % $ 24,000 100 %</t>
  </si>
  <si>
    <t>Fair Value of Financial Instruments</t>
  </si>
  <si>
    <t>Fair Value Disclosures [Abstract]</t>
  </si>
  <si>
    <t>Fair Value Disclosures [Text Block]</t>
  </si>
  <si>
    <t xml:space="preserve"> 7. Fair Value of Financial Instruments The Company calculates the fair value of its assets and liabilities that qualify as financial instruments under this statement and includes additional information in notes to the Company’s consolidated financial statements when the fair value is different than the carrying value of those financial instruments. The estimated fair value of accrued interest receivable (including related parties) and accounts payable and accrued liabilities (including related parties) approximate the carrying value due to the relatively short maturity of these instruments. The carrying value of investments in residential mortgages, interim mortgages (including related parties), lines of credit (including related parties), recourse obligations from related parties, notes payable, deficiency notes (including related parties) and the Company’s line of credit payable also approximate fair value since these instruments bear market rates of interest. None of these instruments are held for trading purposes. </t>
  </si>
  <si>
    <t>Lines of Credit Payable</t>
  </si>
  <si>
    <t>Long-term Debt [Text Block]</t>
  </si>
  <si>
    <t xml:space="preserve"> 8. Lines of Credit Payable During August 2009, the Company entered into a revolving line of credit facility with Texas Capital Bank for $ 5,000,000 September 5, 2016 2,984,000 4,454,000 On May 27, 2011, the Company entered into a revolving line of credit facility with Veritex Community Bank for $ 4,300,000 5,000,000 May 27, 2017 3,082,000 3,618,000 On October 26, 2011, the Company entered into a revolving line of credit facility with Green Bank for $ 5,000,000 October 26, 2014 May 31, 2015 0 697,000 On July 22, 2013, the Company entered into a revolving line of credit facility with Southwest Bank for $ 15,000,000 3,200,000 May 6, 2017 2,509,000 December 16, 2015 2,250,000 5,037,000 Lines of Credit Payable Maturity Amount 2015 $ 2,250,000 2016 2,984,000 2017 3,082,000 2018 - 2019 - Thereafter - Total $ 8,316,000 </t>
  </si>
  <si>
    <t>Notes Payable</t>
  </si>
  <si>
    <t>Debt Disclosure [Text Block]</t>
  </si>
  <si>
    <t xml:space="preserve"> 9. Notes Payable On April 21, 2010, the Company entered into a term loan credit facility with Community Trust Bank for $ 1,600,000 7.0 7.0 5.5 568,000 On January 27, 2011, the Company initiated a private offering of Secured Subordinated Notes (“Notes,” to accredited investors (“Note Holders”). The Notes are being offered through the Company’s wholly - owned subsidiary UMT HF II, a Delaware limited partnership formed on November 29, 2010 as a Special Purpose Entity, for the purpose of originating and holding loans made to fund the acquisition of finished lots and the construction of single-family homes on the subject lots (“Loans”). HF II will issue up to $ 5 7.5 4,449,000 4,749,000 As of September 30, 2015 and December 31, 2014, the Company had twenty-three notes payable to various non-related parties totaling approximately $ 2,352,000 2,103,000 7.5 Notes Payable Maturity Amount 2015 $ - 2016 568,000 2017 300,000 2018 305,000 2019 4,697,000 Thereafter 1,499,000 Total $ 7,369,000 </t>
  </si>
  <si>
    <t>URHF Preferred Equity Offering</t>
  </si>
  <si>
    <t>Private Equity Offering [Abstract]</t>
  </si>
  <si>
    <t>Private Equity Offering [Text Block]</t>
  </si>
  <si>
    <t xml:space="preserve"> 10. URHF Preferred Equity Offering On February 24, 2014, the Company initiated a private offering of Preferred Limited Partner Equity Units (“Preferred Equity Units”) to accredited investors (“Preferred Equity Unit Holders”). The Preferred Equity Units are being offered through the Company’s subsidiary URHF, a Delaware limited partnership formed for the purpose of investing in loans made to fund the acquisition of land and development of single family lots, loans for the acquisition of finished lots, loans secured by model homes and loans for the construction of new homes (“Loans”). URHF will issue up to $ 15.5 5.5 0.3225 (310) 132 84 6,581,000 4,194,000</t>
  </si>
  <si>
    <t>Share Redemption Program and Dividend Reinvestment Plan</t>
  </si>
  <si>
    <t>Stockholders Equity Note [Abstract]</t>
  </si>
  <si>
    <t>Stockholders' Equity Note Disclosure [Text Block]</t>
  </si>
  <si>
    <t xml:space="preserve"> 11. Share Redemption Program and Dividend Reinvestment Plan There is currently no established public trading market for our shares. As an alternative means of providing limited liquidity for our shareholders, we maintain a Share Redemption Plan, (“SRP”). Our trustees have the discretion to modify or terminate the SRP upon 30 days’ notice. Under the terms of our plan as modified and effective on May 1, 2009, shareholders who have held their shares for at least one year are eligible to request that we repurchase their shares. In any consecutive 12 month period we may not repurchase more than 5 14.72 14.81 88,097 14,840 Share repurchases have been at prices between $ 14.50 20 The Company complies with Distinguishing Liabilities from GAAP, which requires, among other things, that financial instruments that represent a mandatory obligation of the Company to repurchase shares be classified as liabilities and reported at settlement value. We believe that shares tendered for redemption by shareholders under the Company’s share redemption program do not represent a mandatory obligation until such redemptions are approved at the discretion of our board of trustees. At such time, we will reclassify such obligations from equity to an accrued liability based upon their respective settlement values. Period Ended Date Paid Distribution Amount December 31, 2014 January 30, 2015 $ 310,636 January 31, 2015 March 2, 2015 310,570 February 28, 2015 March 27, 2015 310,572 March 31, 2015 April 29, 2015 310,561 April 30, 2015 May 25, 2015 310,494 May 31, 2015 June 26, 2015 310,432 June 30, 2015 July 30, 2015 214,067 July 31, 2015 August 25, 2015 213,952 August 31, 2015 September 29, 2015 213,922 $ 2,505,206 Period Ended Date Paid Distribution Amount December 31, 2014 January 22, 2015 $ 44,023 March 31, 2015 April 24, 2015 58,396 June 30, 2015 July 22, 2015 64,290 $ 166,709 For the nine months ended September 30, 2015, we paid total distributions of $ 2,671,915 2,607,757 64,158 1,674,049 2,825,596 2,660,311 165,285 2,319,552 107.5 84.3 23.2 85.4 85.0 For the Nine Months Ended September 30, 2015 2014 Distributions paid in cash $ 2,607,757 $ 2,660,311 Distributions reinvested 64,158 165,285 Total distributions $ 2,671,915 $ 2,825,596 Source of distributions: Cash flow from operations $ 1,674,049 63 % $ - 0 % Proceeds from issuance of shares 64,158 2 % 165,285 6 % Borrowings under lines of credit payable and notes payable 933,708 35 % 2,660,311 94 % Total sources $ 2,671,915 100 % $ 2,825,596 100 % Total number of shares purchased as part of a Total number of Total number of Average Purchase publicly shares purchased Month shares repurchased Price announced plan outside of plan January 2,422 $ 14.51 2,422 - February 2,316 $ 14.51 2,316 - March - - - - April 2,532 $ 14.81 2,532 - May 2,540 $ 14.76 2,540 - June 9 $ 14.70 9 - July 2,190 $ 14.70 2,190 - August 2,831 $ 14.67 2,831 - September - - - - Totals 14,840 $ 14.66 14,840 - Effective April 15, 2015, pursuant to the terms of our Dividend Reinvestment Plan (“DRP”), the Board of Trustees elected to suspend the DRP until further notice. Please refer to our Report on Form 8-K filed on March 3, 2015 for further information about the suspension of the DRP. Effective with the July distribution paid to shareholders of beneficial interest, the distribution rate was set at $ 0.40</t>
  </si>
  <si>
    <t>Related Party Transactions (Tables)</t>
  </si>
  <si>
    <t>Schedule Of Recourse Obligations, Related Party [Table Text Block]</t>
  </si>
  <si>
    <t xml:space="preserve"> The Secured Notes (including related guaranties discussed below) are secured by an assignment of the distributions on the Class C units and Class D units of limited partnership interest of UMT Holdings held by each originating company. Initial Balance at Promissory Note Units/ C Units Units/ Estimated principal September 30, principal indemnification distributed indemnification Collateral Name amount 2015 amount (2) pledged as security during 2015 remaining Value (3) CRG $ 2,725,442 $ 4,847,503 $ 4,300,000 4,984 Class C and 2,710 Class D 57 2,418 Class C and 2,710 Class D $ 5,027,000 RAFC $ 3,243,369 $ 20,854,440 $ 7,100,000 11,228 Class C &amp; 6,659 Class D 203 8,026 Class C &amp; 6,659 Class D $ 21,255,000 SCMI $ 3,295,422 $ 3,785,037 $ 3,488,643 4,545 Class C and 3,000 Class D 23 1,240 Class C and 3,000 Class D $ 3,656,000 RAFC / Wonder(1) $ 1,348,464 $ 2,101,831 $ 1,400,000 1,657 Class C 35 1,435 Class C $ 1,471,000 Wonder n/a n/a n/a $1,134,000 - n/a $ 822,000 Totals $ 10,612,697 $ 31,588,811 $ 16,288,643 $ 32,231,000 (1) Wonder is collateralized by an indemnification agreement from RMC in the original amount of $ 1,134,000 822,000 3,870 2,213 (2) The CRG, RAFC, SCMI and Wonder balances at June 30, 2015, exceeded the stated principal amount per their variable Secured Notes by approximately $ 548,000 13,754,000 296,000 702,000 (3) Estimated collateral value reflects pledge of C and D units of limited partnership interest of UMTH held by WLL, Ltd. (“WLL”), RAFC and KLA, Ltd. (“KLA”) UMTH D units represent equity interests in UMT Holdings, LP. Pledge of the UMTH D units entitles the beneficiary to a pro-rata share of UMTH partnership D unit cash distributions.</t>
  </si>
  <si>
    <t>Schedule Of Affiliate Lines Of Credit Receivable [Table Text Block]</t>
  </si>
  <si>
    <t xml:space="preserve"> The following table summarizes the related party lines of credit receivable as of September 30, 2015 and December 31, 2014: 2015 2014 UDF I $ 9,181,000 $ 8,580,000 UDF III Economic Interest Participation Agreement 71,207,000 74,687,000 UMTHLC - 7,577,000 Balance, end of period $ 80,388,000 $ 90,844,000 </t>
  </si>
  <si>
    <t>Schedule Of Loan Made To Affiliate [Table Text Block]</t>
  </si>
  <si>
    <t xml:space="preserve"> The table below sets forth the aggregate principal amount of mortgages funded during the nine months ended September 30, 2015 and 2014, respectively, to the companies affiliated with the Advisor, named in the table and aggregate amount of draws made by UDF under the line of credit, during the three quarters indicated: Related Party Company 2015 2014 UDF $ 483,000 - </t>
  </si>
  <si>
    <t>Schedule of Related Party Transactions [Table Text Block]</t>
  </si>
  <si>
    <t xml:space="preserve"> The table below summarizes the approximate payments associated with related parties for the three months ended September 30, 2015 and 2014: Related Party Payments: For Three Months Ended September 30, Payee Purpose 2015 2014 UMTHGS Trust administration fees $ 333,000 95 % $ 253,000 95 % UMTHGS General &amp; administrative - Shareholder Relations 19,000 5 % 13,000 5 % $ 352,000 100 % $ 266,000 100 % PSC General &amp; administrative  Misc. $ - - $ 14,000 100 % UDF III Credit Enhancement Fees $ 8,000 100 % $ 26,000 100 % UDF IV Credit Enhancement Fees $ 4,000 100 % $ 9,000 100 % UDF IV Participation Interest Paid $ 426,000 100 % $ 540,000 100 % UMTHLD Admin and Origination Fees Paid $ 2,000 100 % $ 26,000 100 % The table below summarizes the approximate payments associated with related parties for the nine months ended September 30, 2015 and 2014: Related Party Payments: For Nine Months Ended September 30, Payee Purpose 2015 2014 UMTHGS Trust administration fees $ 672,000 92 % $ 760,000 93 % UMTHGS General &amp; administrative - shareholder relations 57,000 8 % 59,000 7 % $ 729,000 100 % $ 819,000 100 % PSC General &amp; administrative  Misc. $ - - $ 14,000 100 % UDF III Credit enhancement fees $ 54,000 100 % $ 48,000 100 % UDF IV Credit enhancement fees $ 29,000 100 % $ 24,000 100 % UDF IV Participation interest paid $ 1,547,000 100 % $ 2,420,000 100 % UMTHLD Admin and origination fees paid $ 75,000 100 % $ 185,000 100 %</t>
  </si>
  <si>
    <t>Schedule Of General and Administrative Expense Related Party [Table Text Block]</t>
  </si>
  <si>
    <t xml:space="preserve"> Related Party Expenses: For Three Months Ended September 30, Payee Purpose 2015 2014 UMTHGS Trust administration fees $ 250,000 93 % $ 250,000 93 % UMTHGS General &amp; administrative - shareholder relations 19,000 7 % 19,000 7 % UMTHGS General &amp; administrative - misc. - 0 % 1,000 0 % $ 269,000 100 % $ 270,000 100 % UMTHLC Performance obligation expense $ 170,000 100 % $ - - UMTH Debt placement fees $ (2,000) 100 % $ 17,000 100 % UDF III Credit enhancement fees $ 14,000 100 % $ 18,000 100 % UDF IV Credit Enhancement fees $ 9,000 100 % $ 12,000 100 % The table below summarizes the approximate expenses associated with related parties for the nine months ended September 30, 2015 and 2014: Related Party Expenses: For Nine Months Ended September 30, Payee Purpose 2015 2014 UMTHGS Trust administration fees $ 750,000 93 % $ 750,000 93 % UMTHGS General &amp; administrative - shareholder relations 57,000 7 % 57,000 7 % UMTHGS General &amp; administrative - misc. 1,000 0 % 1,000 0 % $ 808,000 100 % $ 808,000 100 % PSC Loan Servicing Fee $ - - $ 1,000 7 % PSC General &amp; administrative - misc. - - 14,000 93 % $ - $ 15,000 100 % UMTHLC Performance obligation expense $ 501,000 100 % $ - - UMTH Debt placement fees $ 39,000 100 % $ 56,000 100 % UDF III Credit enhancement fees $ 55,000 100 % $ 53,000 100 % UDF IV Credit enhancement fees $ 35,000 100 % $ 24,000 100 %</t>
  </si>
  <si>
    <t>Lines of Credit Payable (Tables)</t>
  </si>
  <si>
    <t>Schedule of Maturities of Long-term Debt [Table Text Block]</t>
  </si>
  <si>
    <t xml:space="preserve"> Below is a Five Year Maturity Schedule of all lines of credit payable: Lines of Credit Payable Maturity Amount 2015 $ 2,250,000 2016 2,984,000 2017 3,082,000 2018 - 2019 - Thereafter - Total $ 8,316,000 </t>
  </si>
  <si>
    <t>Notes Payable (Tables)</t>
  </si>
  <si>
    <t>Schedule Of Maturities Of Notes Payable [Table Text Block]</t>
  </si>
  <si>
    <t xml:space="preserve"> Below is a Five Year Maturity Schedule of all notes payable: Notes Payable Maturity Amount 2015 $ - 2016 568,000 2017 300,000 2018 305,000 2019 4,697,000 Thereafter 1,499,000 Total $ 7,369,000 </t>
  </si>
  <si>
    <t>Share Redemption Program and Dividend Reinvestment Plan (Tables)</t>
  </si>
  <si>
    <t>Schedule of Dividends Payable [Table Text Block]</t>
  </si>
  <si>
    <t xml:space="preserve"> For the nine months ended September 30, 2015, we have made the following distributions to our shareholders of beneficial interest: Period Ended Date Paid Distribution Amount December 31, 2014 January 30, 2015 $ 310,636 January 31, 2015 March 2, 2015 310,570 February 28, 2015 March 27, 2015 310,572 March 31, 2015 April 29, 2015 310,561 April 30, 2015 May 25, 2015 310,494 May 31, 2015 June 26, 2015 310,432 June 30, 2015 July 30, 2015 214,067 July 31, 2015 August 25, 2015 213,952 August 31, 2015 September 29, 2015 213,922 $ 2,505,206 </t>
  </si>
  <si>
    <t>Distributions Made to Limited Partner, by Distribution [Table Text Block]</t>
  </si>
  <si>
    <t xml:space="preserve"> For the nine months ended September 30, 2015, we have made the following distributions to our preferred limited partners of URHF: Period Ended Date Paid Distribution Amount December 31, 2014 January 22, 2015 $ 44,023 March 31, 2015 April 24, 2015 58,396 June 30, 2015 July 22, 2015 64,290 $ 166,709 </t>
  </si>
  <si>
    <t>Schedule Of Distributions Made To Shareholders And Sources Of Distributions [Table Text Block]</t>
  </si>
  <si>
    <t xml:space="preserve"> The distributions to our shareholders paid during the nine months ended September 30, 2015 and 2014, along with the amount of distributions reinvested pursuant to our DRP and the sources of our distributions were as follows: For the Nine Months Ended September 30, 2015 2014 Distributions paid in cash $ 2,607,757 $ 2,660,311 Distributions reinvested 64,158 165,285 Total distributions $ 2,671,915 $ 2,825,596 Source of distributions: Cash flow from operations $ 1,674,049 63 % $ - 0 % Proceeds from issuance of shares 64,158 2 % 165,285 6 % Borrowings under lines of credit payable and notes payable 933,708 35 % 2,660,311 94 % Total sources $ 2,671,915 100 % $ 2,825,596 100 %</t>
  </si>
  <si>
    <t>Schedule Of Share Redemption Program [Table Text Block]</t>
  </si>
  <si>
    <t xml:space="preserve"> The following table sets forth information relating to shares of beneficial interest repurchased into treasury during the period covered by this report. Total number of shares purchased as part of a Total number of Total number of Average Purchase publicly shares purchased Month shares repurchased Price announced plan outside of plan January 2,422 $ 14.51 2,422 - February 2,316 $ 14.51 2,316 - March - - - - April 2,532 $ 14.81 2,532 - May 2,540 $ 14.76 2,540 - June 9 $ 14.70 9 - July 2,190 $ 14.70 2,190 - August 2,831 $ 14.67 2,831 - September - - - - Totals 14,840 $ 14.66 14,840 - </t>
  </si>
  <si>
    <t>Loan Modification Related Parties - UMTHLC Deficiency Note and Recourse Obligations (Details Textual)</t>
  </si>
  <si>
    <t>Debt Instrument, Debt Default, Description of Notice of Default</t>
  </si>
  <si>
    <t>Upon the occurrence of an event of default, the interest rate is automatically increased to 6% per annum from the date of such default until the entire outstanding balance of principal and interest is paid.</t>
  </si>
  <si>
    <t>U M T H G S [Member]</t>
  </si>
  <si>
    <t>Percentage Of Advisory Fee Receivable By Guarantor Of Variable Interest Promissory Note</t>
  </si>
  <si>
    <t>33.00%</t>
  </si>
  <si>
    <t>Note One [Member]</t>
  </si>
  <si>
    <t>Debt Instrument, Interest Rate Terms</t>
  </si>
  <si>
    <t>(a) 1.75% or (b) the imputed interest/applicable federal rate rules set forth in Sections 483 or 1274 of the Internal Revenue Code of 1986, as amended, and the regulations promulgated thereunder (AFR)</t>
  </si>
  <si>
    <t>Debt Instrument, Maturity Date</t>
  </si>
  <si>
    <t>Dec. 31,
		2017</t>
  </si>
  <si>
    <t>Note Two [Member]</t>
  </si>
  <si>
    <t>(a) 2.70% or (b) the AFR</t>
  </si>
  <si>
    <t>Deficiency Notes - Related Party and Non Related Party (Details Textual) - USD ($)</t>
  </si>
  <si>
    <t>1 Months Ended</t>
  </si>
  <si>
    <t>12 Months Ended</t>
  </si>
  <si>
    <t>93 Months Ended</t>
  </si>
  <si>
    <t>Jan. 31, 2015</t>
  </si>
  <si>
    <t>Dec. 31, 2007</t>
  </si>
  <si>
    <t>Related Party Transaction [Line Items]</t>
  </si>
  <si>
    <t>Notes Receivable Net</t>
  </si>
  <si>
    <t>Notes Receivable Related Parties</t>
  </si>
  <si>
    <t>Non Related Party [Member]</t>
  </si>
  <si>
    <t>UMTHLC Deficiency Note [Member]</t>
  </si>
  <si>
    <t>Financing Receivable, Modifications, Recorded Investment</t>
  </si>
  <si>
    <t>UMTHLC Promissory Note [Member]</t>
  </si>
  <si>
    <t>Debt Instrument, Periodic Payment</t>
  </si>
  <si>
    <t>Note One [Member] | Non Related Party [Member]</t>
  </si>
  <si>
    <t>Notes Receivable Stated Interest Rate</t>
  </si>
  <si>
    <t>14.00%</t>
  </si>
  <si>
    <t>Note Two [Member] | Non Related Party [Member]</t>
  </si>
  <si>
    <t>UMTHLC [Member]</t>
  </si>
  <si>
    <t>Variable Interest Promissory Note Face Amount</t>
  </si>
  <si>
    <t>Financing Receivable, Recorded Investment, Past Due</t>
  </si>
  <si>
    <t>UMTHLC [Member] | Note One [Member]</t>
  </si>
  <si>
    <t>1.75%</t>
  </si>
  <si>
    <t>UMTHLC [Member] | Note Two [Member]</t>
  </si>
  <si>
    <t>2.70%</t>
  </si>
  <si>
    <t>Related Party Transactions (Details) - USD ($)</t>
  </si>
  <si>
    <t>Sep. 14, 2015</t>
  </si>
  <si>
    <t>Dec. 31, 2005</t>
  </si>
  <si>
    <t>Initial principal amount</t>
  </si>
  <si>
    <t>Balance</t>
  </si>
  <si>
    <t>Promissory Note principal amount</t>
  </si>
  <si>
    <t>[1]</t>
  </si>
  <si>
    <t>Estimated Collateral Value</t>
  </si>
  <si>
    <t>[2]</t>
  </si>
  <si>
    <t>CRG [Member]</t>
  </si>
  <si>
    <t>CRG [Member] | C Units [Member]</t>
  </si>
  <si>
    <t>C Units distributed</t>
  </si>
  <si>
    <t>CRG [Member] | Class C [Member]</t>
  </si>
  <si>
    <t>Units/ indemnification pledged as security (in shares)</t>
  </si>
  <si>
    <t>Units/indemnification remaining (in shares)</t>
  </si>
  <si>
    <t>CRG [Member] | Class D [Member]</t>
  </si>
  <si>
    <t>RAFC [Member]</t>
  </si>
  <si>
    <t>RAFC [Member] | C Units [Member]</t>
  </si>
  <si>
    <t>RAFC [Member] | Class C [Member]</t>
  </si>
  <si>
    <t>RAFC [Member] | Class D [Member]</t>
  </si>
  <si>
    <t>SCMI [Member]</t>
  </si>
  <si>
    <t>SCMI [Member] | C Units [Member]</t>
  </si>
  <si>
    <t>SCMI [Member] | Class C [Member]</t>
  </si>
  <si>
    <t>SCMI [Member] | Class D [Member]</t>
  </si>
  <si>
    <t>RAFC Wonder [Member]</t>
  </si>
  <si>
    <t>[3]</t>
  </si>
  <si>
    <t>[1],[3]</t>
  </si>
  <si>
    <t>[2],[3]</t>
  </si>
  <si>
    <t>RAFC Wonder [Member] | C Units [Member]</t>
  </si>
  <si>
    <t>RAFC Wonder [Member] | Class C [Member]</t>
  </si>
  <si>
    <t>Wonder Indemnification [Member]</t>
  </si>
  <si>
    <t>Wonder Indemnification [Member] | C Units [Member]</t>
  </si>
  <si>
    <t>The CRG, RAFC, SCMI and Wonder balances at June 30, 2015, exceeded the stated principal amount per their variable Secured Notes by approximately $548,000, $3,063,000, $296,000 and $702,000, respectively. Per the terms of the Secured Notes, the unpaid principal balance may be greater or less than the initial principal amount of the note and is not considered an event of default. The rapid rate of liquidation of the remaining portfolio of properties caused a more rapid increase in the Unpaid Principal Balance (“UPB”) than originally anticipated and outpaced the minimum principal reductions scheduled for the loans.</t>
  </si>
  <si>
    <t>Estimated collateral value reflects pledge of C and D units of limited partnership interest of UMTH held by WLL, Ltd. (“WLL”), RAFC and KLA, Ltd. (“KLA”) UMTH D units represent equity interests in UMT Holdings, LP. Pledge of the UMTH D units entitles the beneficiary to a pro-rata share of UMTH partnership D unit cash distributions.</t>
  </si>
  <si>
    <t>Wonder is collateralized by an indemnification agreement from RMC in the original amount of $1,134,000, of which approximately $822,000 remains, and the pledge of 3,870 C Units. 2,213 of the pledged C Units also cross-collateralize the RAFC obligation.</t>
  </si>
  <si>
    <t>Related Party Transactions (Details 1) - USD ($)</t>
  </si>
  <si>
    <t>UDF I [Member]</t>
  </si>
  <si>
    <t>UDF I (UDF III Economic Interest Participation Agreement) [Member]</t>
  </si>
  <si>
    <t>Related Party Transactions (Details 2) - USD ($)</t>
  </si>
  <si>
    <t>UDF [Member]</t>
  </si>
  <si>
    <t>Payments to Fund Long-term Loans to Related Parties</t>
  </si>
  <si>
    <t>Related Party Transactions (Details 3) - USD ($)</t>
  </si>
  <si>
    <t>Related Party Transaction, Amounts of Transaction</t>
  </si>
  <si>
    <t>Related Party Transaction Payment Percentage</t>
  </si>
  <si>
    <t>100.00%</t>
  </si>
  <si>
    <t>UMTHGS [Member] | Trust Administration Fees [Member]</t>
  </si>
  <si>
    <t>95.00%</t>
  </si>
  <si>
    <t>92.00%</t>
  </si>
  <si>
    <t>93.00%</t>
  </si>
  <si>
    <t>UMTHGS [Member] | General and Administrative Shareholder Relations [Member]</t>
  </si>
  <si>
    <t>5.00%</t>
  </si>
  <si>
    <t>8.00%</t>
  </si>
  <si>
    <t>7.00%</t>
  </si>
  <si>
    <t>PSC [Member] | General And Administrative - Misc [Member]</t>
  </si>
  <si>
    <t>0.00%</t>
  </si>
  <si>
    <t>UDF III [Member] | Credit Enhancement Fees [Member]</t>
  </si>
  <si>
    <t>UDF IV [Member] | Credit Enhancement Fees [Member]</t>
  </si>
  <si>
    <t>UDF IV [Member] | Participation Interest Paid [Member]</t>
  </si>
  <si>
    <t>UMTH LD [Member] | Administrative and Origination Fees Paid [Member]</t>
  </si>
  <si>
    <t>Related Party Transactions (Details 4) - USD ($)</t>
  </si>
  <si>
    <t>General and Administrative Expense Related Party</t>
  </si>
  <si>
    <t>General and Administrative Expense Percentage Related Party</t>
  </si>
  <si>
    <t>UMTHGS [Member] | General And Administrative Misc [Member]</t>
  </si>
  <si>
    <t>PSC [Member]</t>
  </si>
  <si>
    <t>PSC [Member] | General And Administrative Misc [Member]</t>
  </si>
  <si>
    <t>PSC [Member] | Loan Servicing Fee [Member]</t>
  </si>
  <si>
    <t>UMTH [Member] | Debt Placement Fees [Member]</t>
  </si>
  <si>
    <t>UMTHLC [Member] | Performance Obligation Expense [Member]</t>
  </si>
  <si>
    <t>UDF IV (Member) | Credit Enhancement Fees [Member]</t>
  </si>
  <si>
    <t>Related Party Transactions (Details Textual) - USD ($)</t>
  </si>
  <si>
    <t>Oct. 31, 2013</t>
  </si>
  <si>
    <t>Jun. 30, 2009</t>
  </si>
  <si>
    <t>Mar. 26, 2009</t>
  </si>
  <si>
    <t>Sep. 30, 2007</t>
  </si>
  <si>
    <t>Jun. 30, 2015</t>
  </si>
  <si>
    <t>Jul. 22, 2013</t>
  </si>
  <si>
    <t>Dec. 31, 2010</t>
  </si>
  <si>
    <t>Jul. 29, 2009</t>
  </si>
  <si>
    <t>Sep. 19, 2008</t>
  </si>
  <si>
    <t>Oct. 01, 2007</t>
  </si>
  <si>
    <t>Sep. 30, 2006</t>
  </si>
  <si>
    <t>Interest Rate Terms Description</t>
  </si>
  <si>
    <t>Secured Notes Payment Terms</t>
  </si>
  <si>
    <t>The Secured Notes required the originating company to make monthly payments equal to the greater of (1) principal and interest amortized over 180 months and 264 months, respectively, or (2) the amount of any distributions paid to the originating company with respect to the pledged Class C units</t>
  </si>
  <si>
    <t>Line Of Credit Facility Receivable Increased Value</t>
  </si>
  <si>
    <t>The Loan interest rate is the lower of 15% or the highest rate allowed by law</t>
  </si>
  <si>
    <t>Transferred Revolving Credit Facility</t>
  </si>
  <si>
    <t>Advisory Expenses Incurred</t>
  </si>
  <si>
    <t>Advisory Expenses Paid</t>
  </si>
  <si>
    <t>Payment Of Shareholder Relation Activities, Advisory Reimbursement Expense</t>
  </si>
  <si>
    <t>Percentage Of Incentive Fee Based On Net Income</t>
  </si>
  <si>
    <t>25.00%</t>
  </si>
  <si>
    <t>Minimum Percentage Of Net Income Applicable For Incentive Fee Calculation</t>
  </si>
  <si>
    <t>10.00%</t>
  </si>
  <si>
    <t>Share-based Goods and Nonemployee Services Transaction, Quantity of Securities Issued (in shares)</t>
  </si>
  <si>
    <t>Share-Based Goods and Nonemployee Services Transaction, Securities Issued, Issue Price (in dollars per share)</t>
  </si>
  <si>
    <t>Share-based Goods and Nonemployee Services Transaction, Shares Approved for Issuance (in shares)</t>
  </si>
  <si>
    <t>Negotiated Fees, Percentage</t>
  </si>
  <si>
    <t>1.00%</t>
  </si>
  <si>
    <t>Debt Placement Fees Expenses</t>
  </si>
  <si>
    <t>Guaranty Facility Credit Enhancement Fee</t>
  </si>
  <si>
    <t>Payment For Loan Participation Interest In Construction Loan</t>
  </si>
  <si>
    <t>Debt Instrument Placement Fee</t>
  </si>
  <si>
    <t>Shareholders Relation Activities Advisory Reimbursement Expense</t>
  </si>
  <si>
    <t>Share-based Goods and Nonemployee Services Transaction, Valuation Method, Expected Term</t>
  </si>
  <si>
    <t>5 years</t>
  </si>
  <si>
    <t>Recourse Obligations, Affiliates</t>
  </si>
  <si>
    <t>Debt Instrument, Interest Rate, Stated Percentage</t>
  </si>
  <si>
    <t>Recourse Obligations [Member]</t>
  </si>
  <si>
    <t>Long-Term Debt, Gross</t>
  </si>
  <si>
    <t>Interest Payable</t>
  </si>
  <si>
    <t>Economic Interest Participation Agreement [Member]</t>
  </si>
  <si>
    <t>Secured Note [Member]</t>
  </si>
  <si>
    <t>Debt Instrument, Interest Rate, Effective Percentage</t>
  </si>
  <si>
    <t>UDF III [Member] | Economic Interest Participation Agreement [Member]</t>
  </si>
  <si>
    <t>Amount Funded Under Security Agreement</t>
  </si>
  <si>
    <t>UMT [Member]</t>
  </si>
  <si>
    <t>Indemnification Agreement Value Included In Limited Guarantee</t>
  </si>
  <si>
    <t>UMT [Member] | Economic Interest Participation Agreement [Member]</t>
  </si>
  <si>
    <t>UMTH [Member]</t>
  </si>
  <si>
    <t>Limited Liability Company (LLC) or Limited Partnership (LP), Managing Member or General Partner, Ownership Interest</t>
  </si>
  <si>
    <t>99.90%</t>
  </si>
  <si>
    <t>Percentage Of Profit Interest In Holding Company</t>
  </si>
  <si>
    <t>50.00%</t>
  </si>
  <si>
    <t>Secured Notes Receivable Limited Guaranty Value</t>
  </si>
  <si>
    <t>Line Of Credit Facility Receivable Maximum Financing Capacity</t>
  </si>
  <si>
    <t>Line Of Credit Facility Receivable Interest Rate During Period</t>
  </si>
  <si>
    <t>12.50%</t>
  </si>
  <si>
    <t>Line Of Credit Receivable Included In Related Party Loan Receivable</t>
  </si>
  <si>
    <t>Amortization Period Of Secured Notes</t>
  </si>
  <si>
    <t>15 years</t>
  </si>
  <si>
    <t>CRG [Member] | Secured Debt [Member]</t>
  </si>
  <si>
    <t>Promissory Note , Units Pledged As Securities (in shares)</t>
  </si>
  <si>
    <t>CRG [Member] | Guarantors Class D [Member]</t>
  </si>
  <si>
    <t>Real Estate Investments, Net, Total</t>
  </si>
  <si>
    <t>RAFC [Member] | Secured Debt [Member]</t>
  </si>
  <si>
    <t>RMC [Member]</t>
  </si>
  <si>
    <t>Wonder [Member]</t>
  </si>
  <si>
    <t>Wonder [Member] | Secured Debt [Member]</t>
  </si>
  <si>
    <t>Wonder [Member] | Class C [Member]</t>
  </si>
  <si>
    <t>22 years</t>
  </si>
  <si>
    <t>SCMI [Member] | Secured Debt [Member]</t>
  </si>
  <si>
    <t>WLL [Member] | Class C [Member]</t>
  </si>
  <si>
    <t>WLL [Member] | Class D [Member]</t>
  </si>
  <si>
    <t>KLA Ltd [Member]</t>
  </si>
  <si>
    <t>KLA Ltd [Member] | Guarantors Class D [Member]</t>
  </si>
  <si>
    <t>Minimum Percentage Of Credit Enhancement Fees</t>
  </si>
  <si>
    <t>Percentage Of Loan Qualification For Refinancing</t>
  </si>
  <si>
    <t>85.00%</t>
  </si>
  <si>
    <t>Percentage Refinanced On Qualified Loans</t>
  </si>
  <si>
    <t>80.00%</t>
  </si>
  <si>
    <t>Percentage Of Loan Refinanced</t>
  </si>
  <si>
    <t>68.00%</t>
  </si>
  <si>
    <t>Percentage Refinanced For First Lien Secured Loan</t>
  </si>
  <si>
    <t>75.00%</t>
  </si>
  <si>
    <t>Base Interest Rate Decreased To</t>
  </si>
  <si>
    <t>9.25%</t>
  </si>
  <si>
    <t>Todd Etter [Member]</t>
  </si>
  <si>
    <t>URHF Guaranty [Member]</t>
  </si>
  <si>
    <t>Udf Iv [Member]</t>
  </si>
  <si>
    <t>Udf Iv [Member] | Credit Enhancement Fees [Member]</t>
  </si>
  <si>
    <t>Minimum [Member]</t>
  </si>
  <si>
    <t>Amortization Modify Interest Rate Percentage</t>
  </si>
  <si>
    <t>6.00%</t>
  </si>
  <si>
    <t>Minimum [Member] | UDF [Member]</t>
  </si>
  <si>
    <t>Maximum [Member]</t>
  </si>
  <si>
    <t>Maximum [Member] | UDF [Member]</t>
  </si>
  <si>
    <t>Lines of Credit Payable (Details) - Line of Credit [Member]</t>
  </si>
  <si>
    <t>Sep. 30, 2015USD ($)</t>
  </si>
  <si>
    <t>Line of Credit Facility [Line Items]</t>
  </si>
  <si>
    <t>Thereafter</t>
  </si>
  <si>
    <t>Total</t>
  </si>
  <si>
    <t>Lines of Credit Payable (Details Textual) - USD ($)</t>
  </si>
  <si>
    <t>Oct. 26, 2011</t>
  </si>
  <si>
    <t>May. 27, 2011</t>
  </si>
  <si>
    <t>Aug. 31, 2009</t>
  </si>
  <si>
    <t>May. 27, 2014</t>
  </si>
  <si>
    <t>Line Of Credit Facility, Amount Outstanding</t>
  </si>
  <si>
    <t>UMT HF TCB [Member]</t>
  </si>
  <si>
    <t>Line of Credit Facility, Maximum Borrowing Capacity</t>
  </si>
  <si>
    <t>Line of Credit Facility, Interest Rate Description</t>
  </si>
  <si>
    <t>The line of credit bears interest at prime plus one percent, with a floor of 5.50% and requires monthly interest payments.</t>
  </si>
  <si>
    <t>Line of Credit Facility, Expiration Date</t>
  </si>
  <si>
    <t>Sep. 5,
		2016</t>
  </si>
  <si>
    <t>UMT HF III Veritex Bank [Member]</t>
  </si>
  <si>
    <t>The loan bears interest at prime plus one percent, with a floor of 5.0%, and requires monthly interest payments.</t>
  </si>
  <si>
    <t>May 27,
		2017</t>
  </si>
  <si>
    <t>UMT HF II Green Bank [Member]</t>
  </si>
  <si>
    <t>Oct. 26,
		2014</t>
  </si>
  <si>
    <t>May 31,
		2015</t>
  </si>
  <si>
    <t>URHF SWB [Member]</t>
  </si>
  <si>
    <t>The loan bears interest at prime plus one percent, with a floor of 4.75%, and requires monthly interest payments.</t>
  </si>
  <si>
    <t>Payment Due January 16, 2015 [Member]</t>
  </si>
  <si>
    <t>Line of Credit Facility, Periodic Payment</t>
  </si>
  <si>
    <t>Payment Due January 16, 2015 [Member] | URHF SWB [Member]</t>
  </si>
  <si>
    <t>Dec. 16,
		2015</t>
  </si>
  <si>
    <t>Payment Due May 6, 2017 [Member]</t>
  </si>
  <si>
    <t>Payment Due May 6, 2017 [Member] | URHF SWB [Member]</t>
  </si>
  <si>
    <t>May 6,
		2017</t>
  </si>
  <si>
    <t>Notes Payable (Details) - Convertible Notes Payable [Member]</t>
  </si>
  <si>
    <t>Short-term Debt [Line Items]</t>
  </si>
  <si>
    <t>Notes Payable (Details Textual) - USD ($)</t>
  </si>
  <si>
    <t>Jan. 27, 2011</t>
  </si>
  <si>
    <t>Apr. 21, 2010</t>
  </si>
  <si>
    <t>UMT 15th Street, L.P. CTB Loan [Member]</t>
  </si>
  <si>
    <t>Line of Credit Facility, Interest Rate During Period</t>
  </si>
  <si>
    <t>Line Of Credit Facility Interest Rate Reduced</t>
  </si>
  <si>
    <t>5.50%</t>
  </si>
  <si>
    <t>UMT HF II Notes Payable [Member]</t>
  </si>
  <si>
    <t>7.50%</t>
  </si>
  <si>
    <t>UMT HF Notes Payable [Member]</t>
  </si>
  <si>
    <t>Debt Instrument Carrying Amount</t>
  </si>
  <si>
    <t>URHF Preferred Equity Offering (Details Textual) - USD ($)</t>
  </si>
  <si>
    <t>Feb. 24, 2014</t>
  </si>
  <si>
    <t>Limited Partners Capital Account Preferred Units Issued Amount</t>
  </si>
  <si>
    <t>Limited Partners Capital Account Preferred Units Rate</t>
  </si>
  <si>
    <t>Limited Partners Capital Account Equity Units Issued Amount</t>
  </si>
  <si>
    <t>Limited Partners Capital Account Preferred Units Ownership Interest</t>
  </si>
  <si>
    <t>0.3225%</t>
  </si>
  <si>
    <t>Limited Partners Capital Account Preferred Units Issued</t>
  </si>
  <si>
    <t>Share Redemption Program and Dividend Reinvestment Plan (Details) - USD ($)</t>
  </si>
  <si>
    <t>Aug. 31, 2015</t>
  </si>
  <si>
    <t>Jul. 31, 2015</t>
  </si>
  <si>
    <t>May. 31, 2015</t>
  </si>
  <si>
    <t>Apr. 30, 2015</t>
  </si>
  <si>
    <t>Mar. 31, 2015</t>
  </si>
  <si>
    <t>Feb. 28, 2015</t>
  </si>
  <si>
    <t>Class of Stock [Line Items]</t>
  </si>
  <si>
    <t>Dividends Payable, Period Ended</t>
  </si>
  <si>
    <t>Aug. 31,
		2015</t>
  </si>
  <si>
    <t>Jul. 31,
		2015</t>
  </si>
  <si>
    <t>Jun. 30,
		2015</t>
  </si>
  <si>
    <t>Apr. 30,
		2015</t>
  </si>
  <si>
    <t>Mar. 31,
		2015</t>
  </si>
  <si>
    <t>Feb. 28,
		2015</t>
  </si>
  <si>
    <t>Jan. 31,
		2015</t>
  </si>
  <si>
    <t>Dec. 31,
		2014</t>
  </si>
  <si>
    <t>Dividends Payable, Date Paid</t>
  </si>
  <si>
    <t>Sep. 29,
		2015</t>
  </si>
  <si>
    <t>Aug. 25,
		2015</t>
  </si>
  <si>
    <t>Jul. 30,
		2015</t>
  </si>
  <si>
    <t>Jun. 26,
		2015</t>
  </si>
  <si>
    <t>May 25,
		2015</t>
  </si>
  <si>
    <t>Apr. 29,
		2015</t>
  </si>
  <si>
    <t>Mar. 27,
		2015</t>
  </si>
  <si>
    <t>Mar. 2,
		2015</t>
  </si>
  <si>
    <t>Jan. 30,
		2015</t>
  </si>
  <si>
    <t>Dividends Payable, Distribution Amount</t>
  </si>
  <si>
    <t>Share Redemption Program and Dividend Reinvestment Plan (Details 1) - USD ($)</t>
  </si>
  <si>
    <t>Distribution Made to Limited Partner, Date of Record</t>
  </si>
  <si>
    <t>Distribution Made to Limited Partner, Distribution Date</t>
  </si>
  <si>
    <t>Jul. 22,
		2015</t>
  </si>
  <si>
    <t>Apr. 24,
		2015</t>
  </si>
  <si>
    <t>Jan. 22,
		2015</t>
  </si>
  <si>
    <t>Payments of Ordinary Dividends, Noncontrolling Interest</t>
  </si>
  <si>
    <t>Share Redemption Program and Dividend Reinvestment Plan (Details 2) - USD ($)</t>
  </si>
  <si>
    <t>87 Months Ended</t>
  </si>
  <si>
    <t>Source of distributions:</t>
  </si>
  <si>
    <t>Cash flow from operations</t>
  </si>
  <si>
    <t>Dividend Reinvestment Plan [Member]</t>
  </si>
  <si>
    <t>Dividends Payable [Line Items]</t>
  </si>
  <si>
    <t>Distributions paid in cash</t>
  </si>
  <si>
    <t>Distributions reinvested</t>
  </si>
  <si>
    <t>Total distributions</t>
  </si>
  <si>
    <t>Borrowings under lines of credit payable and notes payable</t>
  </si>
  <si>
    <t>Total sources</t>
  </si>
  <si>
    <t>Cash flow from operations (in percentage)</t>
  </si>
  <si>
    <t>63.00%</t>
  </si>
  <si>
    <t>Proceeds from issuance of shares(in percentage)</t>
  </si>
  <si>
    <t>2.00%</t>
  </si>
  <si>
    <t>Borrowings under lines of credit payable and notes payable (in percentage)</t>
  </si>
  <si>
    <t>35.00%</t>
  </si>
  <si>
    <t>94.00%</t>
  </si>
  <si>
    <t>Share Redemption Program and Dividend Reinvestment Plan (Details 3) - $ / shares</t>
  </si>
  <si>
    <t>Total number of shares repurchased (in shares)</t>
  </si>
  <si>
    <t>Average Purchase Price (in dollars per share)</t>
  </si>
  <si>
    <t>Publiciy Announced Share Redemption Plan [Member]</t>
  </si>
  <si>
    <t>Outside Of Share Redemption Plan [Member]</t>
  </si>
  <si>
    <t>Share Redemption Program and Dividend Reinvestment Plan (Details Textual) - USD ($)</t>
  </si>
  <si>
    <t>Jun. 12, 2015</t>
  </si>
  <si>
    <t>Net Asset Value Per Share</t>
  </si>
  <si>
    <t>Treasury Stock Acquired, Average Cost Per Share (in dollars per share)</t>
  </si>
  <si>
    <t>Stock Redemption Request Received, Shares</t>
  </si>
  <si>
    <t>Stock Redeemed or Called During Period, Shares</t>
  </si>
  <si>
    <t>Proceeds From Issuance Of Common Stock</t>
  </si>
  <si>
    <t>Net Cash Provided By (Used In) Operating Activities</t>
  </si>
  <si>
    <t>Net Income (Loss) Attributable To Parent</t>
  </si>
  <si>
    <t>Payments of Dividends</t>
  </si>
  <si>
    <t>Dividends, Common Stock, Cash</t>
  </si>
  <si>
    <t>Share Redemption Plan [Member]</t>
  </si>
  <si>
    <t>Maximum Percentage Of Shares Redeemable</t>
  </si>
  <si>
    <t>Minimum [Member] | Share Redemption Plan [Member]</t>
  </si>
  <si>
    <t>Maximum [Member] | Share Redemption Pla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01390</v>
      </c>
    </row>
    <row spans="1:3" r="11">
      <c s="4" t="s" r="A11">
        <v>17</v>
      </c>
      <c s="4" t="s" r="B11">
        <v>18</v>
      </c>
    </row>
    <row spans="1:3" r="12">
      <c s="4" t="s" r="A12">
        <v>19</v>
      </c>
      <c s="4" t="s" r="B12">
        <v>20</v>
      </c>
    </row>
    <row spans="1:3" r="13">
      <c s="4" t="s" r="A13">
        <v>21</v>
      </c>
      <c s="4" t="s" r="B13">
        <v>22</v>
      </c>
    </row>
    <row spans="1:3" r="14">
      <c s="4" t="s" r="A14">
        <v>23</v>
      </c>
      <c s="5" t="n" r="C14">
        <v>6418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78</v>
      </c>
      <c s="2" t="s" r="B1">
        <v>1</v>
      </c>
    </row>
    <row spans="1:2" r="2">
      <c s="2" t="s" r="B2">
        <v>2</v>
      </c>
    </row>
    <row spans="1:2" r="3">
      <c s="3" t="s" r="A3">
        <v>163</v>
      </c>
    </row>
    <row spans="1:2" r="4">
      <c s="4" t="s" r="A4">
        <v>179</v>
      </c>
      <c s="4" t="s"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1</v>
      </c>
      <c s="2" t="s" r="B1">
        <v>1</v>
      </c>
    </row>
    <row spans="1:2" r="2">
      <c s="2" t="s" r="B2">
        <v>2</v>
      </c>
    </row>
    <row spans="1:2" r="3">
      <c s="3" t="s" r="A3">
        <v>163</v>
      </c>
    </row>
    <row spans="1:2" r="4">
      <c s="4" t="s" r="A4">
        <v>182</v>
      </c>
      <c s="4" t="s"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4</v>
      </c>
      <c s="2" t="s" r="B1">
        <v>1</v>
      </c>
    </row>
    <row spans="1:2" r="2">
      <c s="2" t="s" r="B2">
        <v>2</v>
      </c>
    </row>
    <row spans="1:2" r="3">
      <c s="3" t="s" r="A3">
        <v>185</v>
      </c>
    </row>
    <row spans="1:2" r="4">
      <c s="4" t="s" r="A4">
        <v>186</v>
      </c>
      <c s="4" t="s"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88</v>
      </c>
      <c s="2" t="s" r="B1">
        <v>1</v>
      </c>
    </row>
    <row spans="1:2" r="2">
      <c s="2" t="s" r="B2">
        <v>2</v>
      </c>
    </row>
    <row spans="1:2" r="3">
      <c s="3" t="s" r="A3">
        <v>189</v>
      </c>
    </row>
    <row spans="1:2" r="4">
      <c s="4" t="s" r="A4">
        <v>190</v>
      </c>
      <c s="4" t="s"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92</v>
      </c>
      <c s="2" t="s" r="B1">
        <v>1</v>
      </c>
    </row>
    <row spans="1:2" r="2">
      <c s="2" t="s" r="B2">
        <v>2</v>
      </c>
    </row>
    <row spans="1:2" r="3">
      <c s="3" t="s" r="A3">
        <v>171</v>
      </c>
    </row>
    <row spans="1:2" r="4">
      <c s="4" t="s" r="A4">
        <v>193</v>
      </c>
      <c s="4" t="s" r="B4">
        <v>194</v>
      </c>
    </row>
    <row spans="1:2" r="5">
      <c s="4" t="s" r="A5">
        <v>195</v>
      </c>
      <c s="4" t="s" r="B5">
        <v>196</v>
      </c>
    </row>
    <row spans="1:2" r="6">
      <c s="4" t="s" r="A6">
        <v>197</v>
      </c>
      <c s="4" t="s" r="B6">
        <v>198</v>
      </c>
    </row>
    <row spans="1:2" r="7">
      <c s="4" t="s" r="A7">
        <v>199</v>
      </c>
      <c s="4" t="s" r="B7">
        <v>200</v>
      </c>
    </row>
    <row spans="1:2" r="8">
      <c s="4" t="s" r="A8">
        <v>201</v>
      </c>
      <c s="4" t="s" r="B8">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03</v>
      </c>
      <c s="2" t="s" r="B1">
        <v>1</v>
      </c>
    </row>
    <row spans="1:2" r="2">
      <c s="2" t="s" r="B2">
        <v>2</v>
      </c>
    </row>
    <row spans="1:2" r="3">
      <c s="3" t="s" r="A3">
        <v>163</v>
      </c>
    </row>
    <row spans="1:2" r="4">
      <c s="4" t="s" r="A4">
        <v>204</v>
      </c>
      <c s="4" t="s"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06</v>
      </c>
      <c s="2" t="s" r="B1">
        <v>1</v>
      </c>
    </row>
    <row spans="1:2" r="2">
      <c s="2" t="s" r="B2">
        <v>2</v>
      </c>
    </row>
    <row spans="1:2" r="3">
      <c s="3" t="s" r="A3">
        <v>163</v>
      </c>
    </row>
    <row spans="1:2" r="4">
      <c s="4" t="s" r="A4">
        <v>207</v>
      </c>
      <c s="4" t="s"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11761</v>
      </c>
      <c s="7" t="n" r="C3">
        <v>984841</v>
      </c>
    </row>
    <row spans="1:3" r="4">
      <c s="3" t="s" r="A4">
        <v>28</v>
      </c>
    </row>
    <row spans="1:3" r="5">
      <c s="4" t="s" r="A5">
        <v>29</v>
      </c>
      <c s="5" t="n" r="B5">
        <v>330082</v>
      </c>
      <c s="5" t="n" r="C5">
        <v>536084</v>
      </c>
    </row>
    <row spans="1:3" r="6">
      <c s="4" t="s" r="A6">
        <v>30</v>
      </c>
      <c s="5" t="n" r="B6">
        <v>0</v>
      </c>
      <c s="5" t="n" r="C6">
        <v>159375</v>
      </c>
    </row>
    <row spans="1:3" r="7">
      <c s="4" t="s" r="A7">
        <v>31</v>
      </c>
      <c s="5" t="n" r="B7">
        <v>0</v>
      </c>
      <c s="5" t="n" r="C7">
        <v>15830254</v>
      </c>
    </row>
    <row spans="1:3" r="8">
      <c s="4" t="s" r="A8">
        <v>32</v>
      </c>
      <c s="5" t="n" r="B8">
        <v>0</v>
      </c>
      <c s="5" t="n" r="C8">
        <v>-105462</v>
      </c>
    </row>
    <row spans="1:3" r="9">
      <c s="4" t="s" r="A9">
        <v>33</v>
      </c>
      <c s="5" t="n" r="B9">
        <v>330082</v>
      </c>
      <c s="5" t="n" r="C9">
        <v>16420251</v>
      </c>
    </row>
    <row spans="1:3" r="10">
      <c s="4" t="s" r="A10">
        <v>34</v>
      </c>
      <c s="5" t="n" r="B10">
        <v>80387639</v>
      </c>
      <c s="5" t="n" r="C10">
        <v>90844122</v>
      </c>
    </row>
    <row spans="1:3" r="11">
      <c s="4" t="s" r="A11">
        <v>35</v>
      </c>
      <c s="5" t="n" r="B11">
        <v>13844088</v>
      </c>
      <c s="5" t="n" r="C11">
        <v>15706986</v>
      </c>
    </row>
    <row spans="1:3" r="12">
      <c s="4" t="s" r="A12">
        <v>36</v>
      </c>
      <c s="5" t="n" r="B12">
        <v>2411297</v>
      </c>
      <c s="5" t="n" r="C12">
        <v>4234105</v>
      </c>
    </row>
    <row spans="1:3" r="13">
      <c s="4" t="s" r="A13">
        <v>37</v>
      </c>
      <c s="5" t="n" r="B13">
        <v>1847240</v>
      </c>
      <c s="5" t="n" r="C13">
        <v>13025687</v>
      </c>
    </row>
    <row spans="1:3" r="14">
      <c s="4" t="s" r="A14">
        <v>38</v>
      </c>
      <c s="5" t="n" r="B14">
        <v>-1822025</v>
      </c>
      <c s="5" t="n" r="C14">
        <v>-5027174</v>
      </c>
    </row>
    <row spans="1:3" r="15">
      <c s="4" t="s" r="A15">
        <v>39</v>
      </c>
      <c s="5" t="n" r="B15">
        <v>31588811</v>
      </c>
      <c s="5" t="n" r="C15">
        <v>20190990</v>
      </c>
    </row>
    <row spans="1:3" r="16">
      <c s="4" t="s" r="A16">
        <v>40</v>
      </c>
      <c s="5" t="n" r="B16">
        <v>9449935</v>
      </c>
      <c s="5" t="n" r="C16">
        <v>4439004</v>
      </c>
    </row>
    <row spans="1:3" r="17">
      <c s="4" t="s" r="A17">
        <v>41</v>
      </c>
      <c s="5" t="n" r="B17">
        <v>3235770</v>
      </c>
      <c s="5" t="n" r="C17">
        <v>3258330</v>
      </c>
    </row>
    <row spans="1:3" r="18">
      <c s="4" t="s" r="A18">
        <v>42</v>
      </c>
      <c s="5" t="n" r="B18">
        <v>41347144</v>
      </c>
      <c s="5" t="n" r="C18">
        <v>28739855</v>
      </c>
    </row>
    <row spans="1:3" r="19">
      <c s="4" t="s" r="A19">
        <v>43</v>
      </c>
      <c s="5" t="n" r="B19">
        <v>-1204049</v>
      </c>
      <c s="5" t="n" r="C19">
        <v>-591447</v>
      </c>
    </row>
    <row spans="1:3" r="20">
      <c s="4" t="s" r="A20">
        <v>44</v>
      </c>
      <c s="5" t="n" r="B20">
        <v>302059</v>
      </c>
      <c s="5" t="n" r="C20">
        <v>394783</v>
      </c>
    </row>
    <row spans="1:3" r="21">
      <c s="4" t="s" r="A21">
        <v>45</v>
      </c>
      <c s="5" t="n" r="B21">
        <v>182329752</v>
      </c>
      <c s="5" t="n" r="C21">
        <v>192620333</v>
      </c>
    </row>
    <row spans="1:3" r="22">
      <c s="3" t="s" r="A22">
        <v>46</v>
      </c>
    </row>
    <row spans="1:3" r="23">
      <c s="4" t="s" r="A23">
        <v>47</v>
      </c>
      <c s="5" t="n" r="B23">
        <v>214000</v>
      </c>
      <c s="5" t="n" r="C23">
        <v>311000</v>
      </c>
    </row>
    <row spans="1:3" r="24">
      <c s="4" t="s" r="A24">
        <v>48</v>
      </c>
      <c s="5" t="n" r="B24">
        <v>8315940</v>
      </c>
      <c s="5" t="n" r="C24">
        <v>13805860</v>
      </c>
    </row>
    <row spans="1:3" r="25">
      <c s="4" t="s" r="A25">
        <v>49</v>
      </c>
      <c s="5" t="n" r="B25">
        <v>538652</v>
      </c>
      <c s="5" t="n" r="C25">
        <v>616341</v>
      </c>
    </row>
    <row spans="1:3" r="26">
      <c s="4" t="s" r="A26">
        <v>50</v>
      </c>
      <c s="5" t="n" r="B26">
        <v>129831</v>
      </c>
      <c s="5" t="n" r="C26">
        <v>526431</v>
      </c>
    </row>
    <row spans="1:3" r="27">
      <c s="4" t="s" r="A27">
        <v>51</v>
      </c>
      <c s="5" t="n" r="B27">
        <v>71206633</v>
      </c>
      <c s="5" t="n" r="C27">
        <v>74686618</v>
      </c>
    </row>
    <row spans="1:3" r="28">
      <c s="4" t="s" r="A28">
        <v>52</v>
      </c>
      <c s="5" t="n" r="B28">
        <v>7369201</v>
      </c>
      <c s="5" t="n" r="C28">
        <v>7420156</v>
      </c>
    </row>
    <row spans="1:3" r="29">
      <c s="4" t="s" r="A29">
        <v>53</v>
      </c>
      <c s="7" t="n" r="B29">
        <v>87774257</v>
      </c>
      <c s="7" t="n" r="C29">
        <v>97366406</v>
      </c>
    </row>
    <row spans="1:3" r="30">
      <c s="4" t="s" r="A30">
        <v>54</v>
      </c>
      <c s="4" t="s" r="B30">
        <v>55</v>
      </c>
      <c s="4" t="s" r="C30">
        <v>55</v>
      </c>
    </row>
    <row spans="1:3" r="31">
      <c s="3" t="s" r="A31">
        <v>56</v>
      </c>
    </row>
    <row spans="1:3" r="32">
      <c s="4" t="s" r="A32">
        <v>57</v>
      </c>
      <c s="7" t="n" r="B32">
        <v>83798</v>
      </c>
      <c s="7" t="n" r="C32">
        <v>83754</v>
      </c>
    </row>
    <row spans="1:3" r="33">
      <c s="4" t="s" r="A33">
        <v>58</v>
      </c>
      <c s="5" t="n" r="B33">
        <v>148030078</v>
      </c>
      <c s="5" t="n" r="C33">
        <v>147965964</v>
      </c>
    </row>
    <row spans="1:3" r="34">
      <c s="4" t="s" r="A34">
        <v>59</v>
      </c>
      <c s="5" t="n" r="B34">
        <v>-22715052</v>
      </c>
      <c s="5" t="n" r="C34">
        <v>-19523383</v>
      </c>
    </row>
    <row spans="1:3" r="35">
      <c s="4" t="s" r="A35">
        <v>60</v>
      </c>
      <c s="5" t="n" r="B35">
        <v>125398824</v>
      </c>
      <c s="5" t="n" r="C35">
        <v>128526335</v>
      </c>
    </row>
    <row spans="1:3" r="36">
      <c s="4" t="s" r="A36">
        <v>61</v>
      </c>
      <c s="5" t="n" r="B36">
        <v>-37577389</v>
      </c>
      <c s="5" t="n" r="C36">
        <v>-37359812</v>
      </c>
    </row>
    <row spans="1:3" r="37">
      <c s="4" t="s" r="A37">
        <v>62</v>
      </c>
      <c s="5" t="n" r="B37">
        <v>87821435</v>
      </c>
      <c s="5" t="n" r="C37">
        <v>91166523</v>
      </c>
    </row>
    <row spans="1:3" r="38">
      <c s="4" t="s" r="A38">
        <v>63</v>
      </c>
      <c s="5" t="n" r="B38">
        <v>6734060</v>
      </c>
      <c s="5" t="n" r="C38">
        <v>4087404</v>
      </c>
    </row>
    <row spans="1:3" r="39">
      <c s="4" t="s" r="A39">
        <v>64</v>
      </c>
      <c s="5" t="n" r="B39">
        <v>94555495</v>
      </c>
      <c s="5" t="n" r="C39">
        <v>95253927</v>
      </c>
    </row>
    <row spans="1:3" r="40">
      <c s="4" t="s" r="A40">
        <v>65</v>
      </c>
      <c s="7" t="n" r="B40">
        <v>182329752</v>
      </c>
      <c s="7" t="n" r="C40">
        <v>1926203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189</v>
      </c>
    </row>
    <row spans="1:2" r="4">
      <c s="4" t="s" r="A4">
        <v>210</v>
      </c>
      <c s="4" t="s" r="B4">
        <v>211</v>
      </c>
    </row>
    <row spans="1:2" r="5">
      <c s="4" t="s" r="A5">
        <v>212</v>
      </c>
      <c s="4" t="s" r="B5">
        <v>213</v>
      </c>
    </row>
    <row spans="1:2" r="6">
      <c s="4" t="s" r="A6">
        <v>214</v>
      </c>
      <c s="4" t="s" r="B6">
        <v>215</v>
      </c>
    </row>
    <row spans="1:2" r="7">
      <c s="4" t="s" r="A7">
        <v>216</v>
      </c>
      <c s="4" t="s" r="B7">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18</v>
      </c>
      <c s="2" t="s" r="B1">
        <v>1</v>
      </c>
    </row>
    <row spans="1:2" r="2">
      <c s="2" t="s" r="B2">
        <v>2</v>
      </c>
    </row>
    <row spans="1:2" r="3">
      <c s="4" t="s" r="A3">
        <v>219</v>
      </c>
      <c s="4" t="s" r="B3">
        <v>220</v>
      </c>
    </row>
    <row spans="1:2" r="4">
      <c s="4" t="s" r="A4">
        <v>221</v>
      </c>
    </row>
    <row spans="1:2" r="5">
      <c s="4" t="s" r="A5">
        <v>222</v>
      </c>
      <c s="4" t="s" r="B5">
        <v>223</v>
      </c>
    </row>
    <row spans="1:2" r="6">
      <c s="4" t="s" r="A6">
        <v>224</v>
      </c>
    </row>
    <row spans="1:2" r="7">
      <c s="4" t="s" r="A7">
        <v>225</v>
      </c>
      <c s="4" t="s" r="B7">
        <v>226</v>
      </c>
    </row>
    <row spans="1:2" r="8">
      <c s="4" t="s" r="A8">
        <v>227</v>
      </c>
      <c s="4" t="s" r="B8">
        <v>228</v>
      </c>
    </row>
    <row spans="1:2" r="9">
      <c s="4" t="s" r="A9">
        <v>229</v>
      </c>
    </row>
    <row spans="1:2" r="10">
      <c s="4" t="s" r="A10">
        <v>225</v>
      </c>
      <c s="4" t="s" r="B10">
        <v>230</v>
      </c>
    </row>
    <row spans="1:2" r="11">
      <c s="4" t="s" r="A11">
        <v>227</v>
      </c>
      <c s="4" t="s" r="B11">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4"/>
  </cols>
  <sheetData>
    <row spans="1:6" r="1">
      <c s="1" t="s" r="A1">
        <v>231</v>
      </c>
      <c s="2" t="s" r="B1">
        <v>232</v>
      </c>
      <c s="2" t="s" r="C1">
        <v>1</v>
      </c>
      <c s="2" t="s" r="D1">
        <v>233</v>
      </c>
      <c s="2" t="s" r="E1">
        <v>234</v>
      </c>
    </row>
    <row spans="1:6" r="2">
      <c s="2" t="s" r="B2">
        <v>235</v>
      </c>
      <c s="2" t="s" r="C2">
        <v>2</v>
      </c>
      <c s="2" t="s" r="D2">
        <v>25</v>
      </c>
      <c s="2" t="s" r="E2">
        <v>2</v>
      </c>
      <c s="2" t="s" r="F2">
        <v>236</v>
      </c>
    </row>
    <row spans="1:6" r="3">
      <c s="3" t="s" r="A3">
        <v>237</v>
      </c>
    </row>
    <row spans="1:6" r="4">
      <c s="4" t="s" r="A4">
        <v>238</v>
      </c>
      <c s="7" t="n" r="C4">
        <v>3235770</v>
      </c>
      <c s="7" t="n" r="D4">
        <v>3258330</v>
      </c>
      <c s="7" t="n" r="E4">
        <v>3235770</v>
      </c>
    </row>
    <row spans="1:6" r="5">
      <c s="4" t="s" r="A5">
        <v>239</v>
      </c>
      <c s="5" t="n" r="C5">
        <v>41347144</v>
      </c>
      <c s="5" t="n" r="D5">
        <v>28739855</v>
      </c>
      <c s="5" t="n" r="E5">
        <v>41347144</v>
      </c>
    </row>
    <row spans="1:6" r="6">
      <c s="4" t="s" r="A6">
        <v>240</v>
      </c>
    </row>
    <row spans="1:6" r="7">
      <c s="3" t="s" r="A7">
        <v>237</v>
      </c>
    </row>
    <row spans="1:6" r="8">
      <c s="4" t="s" r="A8">
        <v>238</v>
      </c>
      <c s="5" t="n" r="C8">
        <v>3236000</v>
      </c>
      <c s="5" t="n" r="D8">
        <v>3258000</v>
      </c>
      <c s="5" t="n" r="E8">
        <v>3236000</v>
      </c>
    </row>
    <row spans="1:6" r="9">
      <c s="4" t="s" r="A9">
        <v>241</v>
      </c>
    </row>
    <row spans="1:6" r="10">
      <c s="3" t="s" r="A10">
        <v>237</v>
      </c>
    </row>
    <row spans="1:6" r="11">
      <c s="4" t="s" r="A11">
        <v>242</v>
      </c>
      <c s="5" t="n" r="C11">
        <v>41347000</v>
      </c>
      <c s="5" t="n" r="E11">
        <v>41347000</v>
      </c>
    </row>
    <row spans="1:6" r="12">
      <c s="4" t="s" r="A12">
        <v>243</v>
      </c>
    </row>
    <row spans="1:6" r="13">
      <c s="3" t="s" r="A13">
        <v>237</v>
      </c>
    </row>
    <row spans="1:6" r="14">
      <c s="4" t="s" r="A14">
        <v>244</v>
      </c>
      <c s="5" t="n" r="E14">
        <v>11930000</v>
      </c>
    </row>
    <row spans="1:6" r="15">
      <c s="4" t="s" r="A15">
        <v>245</v>
      </c>
    </row>
    <row spans="1:6" r="16">
      <c s="3" t="s" r="A16">
        <v>237</v>
      </c>
    </row>
    <row spans="1:6" r="17">
      <c s="4" t="s" r="A17">
        <v>238</v>
      </c>
      <c s="7" t="n" r="C17">
        <v>1703000</v>
      </c>
      <c s="7" t="n" r="D17">
        <v>1725000</v>
      </c>
      <c s="5" t="n" r="E17">
        <v>1703000</v>
      </c>
    </row>
    <row spans="1:6" r="18">
      <c s="4" t="s" r="A18">
        <v>246</v>
      </c>
      <c s="4" t="s" r="C18">
        <v>247</v>
      </c>
      <c s="4" t="s" r="D18">
        <v>247</v>
      </c>
    </row>
    <row spans="1:6" r="19">
      <c s="4" t="s" r="A19">
        <v>248</v>
      </c>
    </row>
    <row spans="1:6" r="20">
      <c s="3" t="s" r="A20">
        <v>237</v>
      </c>
    </row>
    <row spans="1:6" r="21">
      <c s="4" t="s" r="A21">
        <v>238</v>
      </c>
      <c s="7" t="n" r="C21">
        <v>1533000</v>
      </c>
      <c s="7" t="n" r="D21">
        <v>1533000</v>
      </c>
      <c s="5" t="n" r="E21">
        <v>1533000</v>
      </c>
    </row>
    <row spans="1:6" r="22">
      <c s="4" t="s" r="A22">
        <v>43</v>
      </c>
      <c s="5" t="n" r="C22">
        <v>1204000</v>
      </c>
      <c s="5" t="n" r="D22">
        <v>591000</v>
      </c>
      <c s="5" t="n" r="E22">
        <v>1204000</v>
      </c>
    </row>
    <row spans="1:6" r="23">
      <c s="4" t="s" r="A23">
        <v>249</v>
      </c>
    </row>
    <row spans="1:6" r="24">
      <c s="3" t="s" r="A24">
        <v>237</v>
      </c>
    </row>
    <row spans="1:6" r="25">
      <c s="4" t="s" r="A25">
        <v>250</v>
      </c>
      <c s="7" t="n" r="F25">
        <v>5100000</v>
      </c>
    </row>
    <row spans="1:6" r="26">
      <c s="4" t="s" r="A26">
        <v>239</v>
      </c>
      <c s="7" t="n" r="D26">
        <v>28740000</v>
      </c>
      <c s="7" t="n" r="F26">
        <v>1848000</v>
      </c>
    </row>
    <row spans="1:6" r="27">
      <c s="4" t="s" r="A27">
        <v>242</v>
      </c>
      <c s="5" t="n" r="C27">
        <v>11376000</v>
      </c>
      <c s="5" t="n" r="E27">
        <v>11376000</v>
      </c>
    </row>
    <row spans="1:6" r="28">
      <c s="4" t="s" r="A28">
        <v>251</v>
      </c>
      <c s="7" t="n" r="C28">
        <v>3333000</v>
      </c>
      <c s="7" t="n" r="E28">
        <v>3333000</v>
      </c>
    </row>
    <row spans="1:6" r="29">
      <c s="4" t="s" r="A29">
        <v>252</v>
      </c>
    </row>
    <row spans="1:6" r="30">
      <c s="3" t="s" r="A30">
        <v>237</v>
      </c>
    </row>
    <row spans="1:6" r="31">
      <c s="4" t="s" r="A31">
        <v>246</v>
      </c>
      <c s="4" t="s" r="B31">
        <v>253</v>
      </c>
    </row>
    <row spans="1:6" r="32">
      <c s="4" t="s" r="A32">
        <v>227</v>
      </c>
      <c s="4" t="s" r="B32">
        <v>228</v>
      </c>
    </row>
    <row spans="1:6" r="33">
      <c s="4" t="s" r="A33">
        <v>254</v>
      </c>
    </row>
    <row spans="1:6" r="34">
      <c s="3" t="s" r="A34">
        <v>237</v>
      </c>
    </row>
    <row spans="1:6" r="35">
      <c s="4" t="s" r="A35">
        <v>246</v>
      </c>
      <c s="4" t="s" r="B35">
        <v>255</v>
      </c>
    </row>
    <row spans="1:6" r="36">
      <c s="4" t="s" r="A36">
        <v>227</v>
      </c>
      <c s="4" t="s" r="B36">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s>
  <sheetData>
    <row spans="1:6" r="1">
      <c s="1" t="s" r="A1">
        <v>256</v>
      </c>
      <c s="2" t="s" r="C1">
        <v>2</v>
      </c>
      <c s="2" t="s" r="D1">
        <v>257</v>
      </c>
      <c s="2" t="s" r="E1">
        <v>25</v>
      </c>
      <c s="2" t="s" r="F1">
        <v>258</v>
      </c>
    </row>
    <row spans="1:6" r="2">
      <c s="3" t="s" r="A2">
        <v>237</v>
      </c>
    </row>
    <row spans="1:6" r="3">
      <c s="4" t="s" r="A3">
        <v>259</v>
      </c>
      <c s="7" t="n" r="C3">
        <v>10612697</v>
      </c>
    </row>
    <row spans="1:6" r="4">
      <c s="4" t="s" r="A4">
        <v>260</v>
      </c>
      <c s="5" t="n" r="C4">
        <v>31588811</v>
      </c>
      <c s="7" t="n" r="E4">
        <v>20190990</v>
      </c>
    </row>
    <row spans="1:6" r="5">
      <c s="4" t="s" r="A5">
        <v>261</v>
      </c>
      <c s="4" t="s" r="B5">
        <v>262</v>
      </c>
      <c s="5" t="n" r="C5">
        <v>16288643</v>
      </c>
    </row>
    <row spans="1:6" r="6">
      <c s="4" t="s" r="A6">
        <v>263</v>
      </c>
      <c s="4" t="s" r="B6">
        <v>264</v>
      </c>
      <c s="5" t="n" r="C6">
        <v>32231000</v>
      </c>
    </row>
    <row spans="1:6" r="7">
      <c s="4" t="s" r="A7">
        <v>265</v>
      </c>
    </row>
    <row spans="1:6" r="8">
      <c s="3" t="s" r="A8">
        <v>237</v>
      </c>
    </row>
    <row spans="1:6" r="9">
      <c s="4" t="s" r="A9">
        <v>259</v>
      </c>
      <c s="5" t="n" r="C9">
        <v>2725442</v>
      </c>
    </row>
    <row spans="1:6" r="10">
      <c s="4" t="s" r="A10">
        <v>260</v>
      </c>
      <c s="5" t="n" r="C10">
        <v>4847503</v>
      </c>
    </row>
    <row spans="1:6" r="11">
      <c s="4" t="s" r="A11">
        <v>261</v>
      </c>
      <c s="4" t="s" r="B11">
        <v>262</v>
      </c>
      <c s="5" t="n" r="C11">
        <v>4300000</v>
      </c>
    </row>
    <row spans="1:6" r="12">
      <c s="4" t="s" r="A12">
        <v>263</v>
      </c>
      <c s="4" t="s" r="B12">
        <v>264</v>
      </c>
      <c s="7" t="n" r="C12">
        <v>5027000</v>
      </c>
    </row>
    <row spans="1:6" r="13">
      <c s="4" t="s" r="A13">
        <v>266</v>
      </c>
    </row>
    <row spans="1:6" r="14">
      <c s="3" t="s" r="A14">
        <v>237</v>
      </c>
    </row>
    <row spans="1:6" r="15">
      <c s="4" t="s" r="A15">
        <v>267</v>
      </c>
      <c s="5" t="n" r="C15">
        <v>57</v>
      </c>
    </row>
    <row spans="1:6" r="16">
      <c s="4" t="s" r="A16">
        <v>268</v>
      </c>
    </row>
    <row spans="1:6" r="17">
      <c s="3" t="s" r="A17">
        <v>237</v>
      </c>
    </row>
    <row spans="1:6" r="18">
      <c s="4" t="s" r="A18">
        <v>269</v>
      </c>
      <c s="5" t="n" r="C18">
        <v>4984</v>
      </c>
    </row>
    <row spans="1:6" r="19">
      <c s="4" t="s" r="A19">
        <v>270</v>
      </c>
      <c s="5" t="n" r="C19">
        <v>2418</v>
      </c>
    </row>
    <row spans="1:6" r="20">
      <c s="4" t="s" r="A20">
        <v>271</v>
      </c>
    </row>
    <row spans="1:6" r="21">
      <c s="3" t="s" r="A21">
        <v>237</v>
      </c>
    </row>
    <row spans="1:6" r="22">
      <c s="4" t="s" r="A22">
        <v>269</v>
      </c>
      <c s="5" t="n" r="C22">
        <v>2710</v>
      </c>
    </row>
    <row spans="1:6" r="23">
      <c s="4" t="s" r="A23">
        <v>270</v>
      </c>
      <c s="5" t="n" r="C23">
        <v>2710</v>
      </c>
    </row>
    <row spans="1:6" r="24">
      <c s="4" t="s" r="A24">
        <v>272</v>
      </c>
    </row>
    <row spans="1:6" r="25">
      <c s="3" t="s" r="A25">
        <v>237</v>
      </c>
    </row>
    <row spans="1:6" r="26">
      <c s="4" t="s" r="A26">
        <v>259</v>
      </c>
      <c s="7" t="n" r="C26">
        <v>3243369</v>
      </c>
    </row>
    <row spans="1:6" r="27">
      <c s="4" t="s" r="A27">
        <v>260</v>
      </c>
      <c s="5" t="n" r="C27">
        <v>20854440</v>
      </c>
      <c s="7" t="n" r="D27">
        <v>10695254</v>
      </c>
    </row>
    <row spans="1:6" r="28">
      <c s="4" t="s" r="A28">
        <v>261</v>
      </c>
      <c s="4" t="s" r="B28">
        <v>262</v>
      </c>
      <c s="5" t="n" r="C28">
        <v>7100000</v>
      </c>
    </row>
    <row spans="1:6" r="29">
      <c s="4" t="s" r="A29">
        <v>263</v>
      </c>
      <c s="4" t="s" r="B29">
        <v>264</v>
      </c>
      <c s="7" t="n" r="C29">
        <v>21255000</v>
      </c>
    </row>
    <row spans="1:6" r="30">
      <c s="4" t="s" r="A30">
        <v>273</v>
      </c>
    </row>
    <row spans="1:6" r="31">
      <c s="3" t="s" r="A31">
        <v>237</v>
      </c>
    </row>
    <row spans="1:6" r="32">
      <c s="4" t="s" r="A32">
        <v>267</v>
      </c>
      <c s="5" t="n" r="C32">
        <v>203</v>
      </c>
    </row>
    <row spans="1:6" r="33">
      <c s="4" t="s" r="A33">
        <v>274</v>
      </c>
    </row>
    <row spans="1:6" r="34">
      <c s="3" t="s" r="A34">
        <v>237</v>
      </c>
    </row>
    <row spans="1:6" r="35">
      <c s="4" t="s" r="A35">
        <v>269</v>
      </c>
      <c s="5" t="n" r="C35">
        <v>11228</v>
      </c>
      <c s="5" t="n" r="F35">
        <v>3870</v>
      </c>
    </row>
    <row spans="1:6" r="36">
      <c s="4" t="s" r="A36">
        <v>270</v>
      </c>
      <c s="5" t="n" r="C36">
        <v>8026</v>
      </c>
    </row>
    <row spans="1:6" r="37">
      <c s="4" t="s" r="A37">
        <v>275</v>
      </c>
    </row>
    <row spans="1:6" r="38">
      <c s="3" t="s" r="A38">
        <v>237</v>
      </c>
    </row>
    <row spans="1:6" r="39">
      <c s="4" t="s" r="A39">
        <v>269</v>
      </c>
      <c s="5" t="n" r="C39">
        <v>6659</v>
      </c>
    </row>
    <row spans="1:6" r="40">
      <c s="4" t="s" r="A40">
        <v>270</v>
      </c>
      <c s="5" t="n" r="C40">
        <v>6659</v>
      </c>
    </row>
    <row spans="1:6" r="41">
      <c s="4" t="s" r="A41">
        <v>276</v>
      </c>
    </row>
    <row spans="1:6" r="42">
      <c s="3" t="s" r="A42">
        <v>237</v>
      </c>
    </row>
    <row spans="1:6" r="43">
      <c s="4" t="s" r="A43">
        <v>259</v>
      </c>
      <c s="7" t="n" r="C43">
        <v>3295422</v>
      </c>
    </row>
    <row spans="1:6" r="44">
      <c s="4" t="s" r="A44">
        <v>260</v>
      </c>
      <c s="5" t="n" r="C44">
        <v>3785037</v>
      </c>
    </row>
    <row spans="1:6" r="45">
      <c s="4" t="s" r="A45">
        <v>261</v>
      </c>
      <c s="4" t="s" r="B45">
        <v>262</v>
      </c>
      <c s="5" t="n" r="C45">
        <v>3488643</v>
      </c>
    </row>
    <row spans="1:6" r="46">
      <c s="4" t="s" r="A46">
        <v>263</v>
      </c>
      <c s="4" t="s" r="B46">
        <v>264</v>
      </c>
      <c s="7" t="n" r="C46">
        <v>3656000</v>
      </c>
    </row>
    <row spans="1:6" r="47">
      <c s="4" t="s" r="A47">
        <v>277</v>
      </c>
    </row>
    <row spans="1:6" r="48">
      <c s="3" t="s" r="A48">
        <v>237</v>
      </c>
    </row>
    <row spans="1:6" r="49">
      <c s="4" t="s" r="A49">
        <v>267</v>
      </c>
      <c s="5" t="n" r="C49">
        <v>23</v>
      </c>
    </row>
    <row spans="1:6" r="50">
      <c s="4" t="s" r="A50">
        <v>278</v>
      </c>
    </row>
    <row spans="1:6" r="51">
      <c s="3" t="s" r="A51">
        <v>237</v>
      </c>
    </row>
    <row spans="1:6" r="52">
      <c s="4" t="s" r="A52">
        <v>269</v>
      </c>
      <c s="5" t="n" r="C52">
        <v>4545</v>
      </c>
      <c s="5" t="n" r="F52">
        <v>2213</v>
      </c>
    </row>
    <row spans="1:6" r="53">
      <c s="4" t="s" r="A53">
        <v>270</v>
      </c>
      <c s="5" t="n" r="C53">
        <v>1240</v>
      </c>
    </row>
    <row spans="1:6" r="54">
      <c s="4" t="s" r="A54">
        <v>279</v>
      </c>
    </row>
    <row spans="1:6" r="55">
      <c s="3" t="s" r="A55">
        <v>237</v>
      </c>
    </row>
    <row spans="1:6" r="56">
      <c s="4" t="s" r="A56">
        <v>269</v>
      </c>
      <c s="5" t="n" r="C56">
        <v>3000</v>
      </c>
    </row>
    <row spans="1:6" r="57">
      <c s="4" t="s" r="A57">
        <v>270</v>
      </c>
      <c s="5" t="n" r="C57">
        <v>3000</v>
      </c>
    </row>
    <row spans="1:6" r="58">
      <c s="4" t="s" r="A58">
        <v>280</v>
      </c>
    </row>
    <row spans="1:6" r="59">
      <c s="3" t="s" r="A59">
        <v>237</v>
      </c>
    </row>
    <row spans="1:6" r="60">
      <c s="4" t="s" r="A60">
        <v>259</v>
      </c>
      <c s="4" t="s" r="B60">
        <v>281</v>
      </c>
      <c s="7" t="n" r="C60">
        <v>1348464</v>
      </c>
    </row>
    <row spans="1:6" r="61">
      <c s="4" t="s" r="A61">
        <v>260</v>
      </c>
      <c s="4" t="s" r="B61">
        <v>281</v>
      </c>
      <c s="5" t="n" r="C61">
        <v>2101831</v>
      </c>
    </row>
    <row spans="1:6" r="62">
      <c s="4" t="s" r="A62">
        <v>261</v>
      </c>
      <c s="4" t="s" r="B62">
        <v>282</v>
      </c>
      <c s="5" t="n" r="C62">
        <v>1400000</v>
      </c>
    </row>
    <row spans="1:6" r="63">
      <c s="4" t="s" r="A63">
        <v>263</v>
      </c>
      <c s="4" t="s" r="B63">
        <v>283</v>
      </c>
      <c s="7" t="n" r="C63">
        <v>1471000</v>
      </c>
    </row>
    <row spans="1:6" r="64">
      <c s="4" t="s" r="A64">
        <v>284</v>
      </c>
    </row>
    <row spans="1:6" r="65">
      <c s="3" t="s" r="A65">
        <v>237</v>
      </c>
    </row>
    <row spans="1:6" r="66">
      <c s="4" t="s" r="A66">
        <v>267</v>
      </c>
      <c s="4" t="s" r="B66">
        <v>281</v>
      </c>
      <c s="5" t="n" r="C66">
        <v>35</v>
      </c>
    </row>
    <row spans="1:6" r="67">
      <c s="4" t="s" r="A67">
        <v>285</v>
      </c>
    </row>
    <row spans="1:6" r="68">
      <c s="3" t="s" r="A68">
        <v>237</v>
      </c>
    </row>
    <row spans="1:6" r="69">
      <c s="4" t="s" r="A69">
        <v>269</v>
      </c>
      <c s="4" t="s" r="B69">
        <v>281</v>
      </c>
      <c s="5" t="n" r="C69">
        <v>1657</v>
      </c>
    </row>
    <row spans="1:6" r="70">
      <c s="4" t="s" r="A70">
        <v>270</v>
      </c>
      <c s="4" t="s" r="B70">
        <v>281</v>
      </c>
      <c s="5" t="n" r="C70">
        <v>1435</v>
      </c>
    </row>
    <row spans="1:6" r="71">
      <c s="4" t="s" r="A71">
        <v>286</v>
      </c>
    </row>
    <row spans="1:6" r="72">
      <c s="3" t="s" r="A72">
        <v>237</v>
      </c>
    </row>
    <row spans="1:6" r="73">
      <c s="4" t="s" r="A73">
        <v>259</v>
      </c>
      <c s="4" t="s" r="B73">
        <v>281</v>
      </c>
      <c s="7" t="n" r="C73">
        <v>0</v>
      </c>
    </row>
    <row spans="1:6" r="74">
      <c s="4" t="s" r="A74">
        <v>260</v>
      </c>
      <c s="4" t="s" r="B74">
        <v>281</v>
      </c>
      <c s="5" t="n" r="C74">
        <v>0</v>
      </c>
    </row>
    <row spans="1:6" r="75">
      <c s="4" t="s" r="A75">
        <v>261</v>
      </c>
      <c s="4" t="s" r="B75">
        <v>282</v>
      </c>
      <c s="7" t="n" r="C75">
        <v>0</v>
      </c>
    </row>
    <row spans="1:6" r="76">
      <c s="4" t="s" r="A76">
        <v>269</v>
      </c>
      <c s="4" t="s" r="B76">
        <v>281</v>
      </c>
      <c s="5" t="n" r="C76">
        <v>1134000</v>
      </c>
    </row>
    <row spans="1:6" r="77">
      <c s="4" t="s" r="A77">
        <v>270</v>
      </c>
      <c s="4" t="s" r="B77">
        <v>281</v>
      </c>
      <c s="5" t="n" r="C77">
        <v>0</v>
      </c>
    </row>
    <row spans="1:6" r="78">
      <c s="4" t="s" r="A78">
        <v>263</v>
      </c>
      <c s="4" t="s" r="B78">
        <v>283</v>
      </c>
      <c s="7" t="n" r="C78">
        <v>822000</v>
      </c>
    </row>
    <row spans="1:6" r="79">
      <c s="4" t="s" r="A79">
        <v>287</v>
      </c>
    </row>
    <row spans="1:6" r="80">
      <c s="3" t="s" r="A80">
        <v>237</v>
      </c>
    </row>
    <row spans="1:6" r="81">
      <c s="4" t="s" r="A81">
        <v>267</v>
      </c>
      <c s="4" t="s" r="B81">
        <v>281</v>
      </c>
      <c s="5" t="n" r="C81">
        <v>0</v>
      </c>
    </row>
    <row spans="1:6" r="82">
      <c t="n" r="A82"/>
    </row>
    <row spans="1:6" r="83">
      <c s="4" t="s" r="A83">
        <v>262</v>
      </c>
      <c s="4" t="s" r="B83">
        <v>288</v>
      </c>
    </row>
    <row spans="1:6" r="84">
      <c s="4" t="s" r="A84">
        <v>264</v>
      </c>
      <c s="4" t="s" r="B84">
        <v>289</v>
      </c>
    </row>
    <row spans="1:6" r="85">
      <c s="4" t="s" r="A85">
        <v>281</v>
      </c>
      <c s="4" t="s" r="B85">
        <v>290</v>
      </c>
    </row>
  </sheetData>
  <mergeCells count="5">
    <mergeCell ref="A1:B1"/>
    <mergeCell ref="A82:E82"/>
    <mergeCell ref="B83:E83"/>
    <mergeCell ref="B84:E84"/>
    <mergeCell ref="B85:E85"/>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91</v>
      </c>
      <c s="2" t="s" r="B1">
        <v>2</v>
      </c>
      <c s="2" t="s" r="C1">
        <v>25</v>
      </c>
    </row>
    <row spans="1:3" r="2">
      <c s="3" t="s" r="A2">
        <v>237</v>
      </c>
    </row>
    <row spans="1:3" r="3">
      <c s="4" t="s" r="A3">
        <v>34</v>
      </c>
      <c s="7" t="n" r="B3">
        <v>80387639</v>
      </c>
      <c s="7" t="n" r="C3">
        <v>90844122</v>
      </c>
    </row>
    <row spans="1:3" r="4">
      <c s="4" t="s" r="A4">
        <v>292</v>
      </c>
    </row>
    <row spans="1:3" r="5">
      <c s="3" t="s" r="A5">
        <v>237</v>
      </c>
    </row>
    <row spans="1:3" r="6">
      <c s="4" t="s" r="A6">
        <v>34</v>
      </c>
      <c s="5" t="n" r="B6">
        <v>9181000</v>
      </c>
      <c s="5" t="n" r="C6">
        <v>8580000</v>
      </c>
    </row>
    <row spans="1:3" r="7">
      <c s="4" t="s" r="A7">
        <v>293</v>
      </c>
    </row>
    <row spans="1:3" r="8">
      <c s="3" t="s" r="A8">
        <v>237</v>
      </c>
    </row>
    <row spans="1:3" r="9">
      <c s="4" t="s" r="A9">
        <v>34</v>
      </c>
      <c s="5" t="n" r="B9">
        <v>71207000</v>
      </c>
      <c s="5" t="n" r="C9">
        <v>74687000</v>
      </c>
    </row>
    <row spans="1:3" r="10">
      <c s="4" t="s" r="A10">
        <v>249</v>
      </c>
    </row>
    <row spans="1:3" r="11">
      <c s="3" t="s" r="A11">
        <v>237</v>
      </c>
    </row>
    <row spans="1:3" r="12">
      <c s="4" t="s" r="A12">
        <v>34</v>
      </c>
      <c s="7" t="n" r="B12">
        <v>0</v>
      </c>
      <c s="7" t="n" r="C12">
        <v>7577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t="s" r="A1">
        <v>294</v>
      </c>
      <c s="2" t="s" r="B1">
        <v>1</v>
      </c>
    </row>
    <row spans="1:3" r="2">
      <c s="2" t="s" r="B2">
        <v>2</v>
      </c>
      <c s="2" t="s" r="C2">
        <v>74</v>
      </c>
    </row>
    <row spans="1:3" r="3">
      <c s="4" t="s" r="A3">
        <v>295</v>
      </c>
    </row>
    <row spans="1:3" r="4">
      <c s="3" t="s" r="A4">
        <v>237</v>
      </c>
    </row>
    <row spans="1:3" r="5">
      <c s="4" t="s" r="A5">
        <v>296</v>
      </c>
      <c s="7" t="n" r="B5">
        <v>483000</v>
      </c>
      <c s="7" t="n" r="C5">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297</v>
      </c>
      <c s="2" t="s" r="B1">
        <v>73</v>
      </c>
      <c s="2" t="s" r="D1">
        <v>1</v>
      </c>
    </row>
    <row spans="1:5" r="2">
      <c s="2" t="s" r="B2">
        <v>2</v>
      </c>
      <c s="2" t="s" r="C2">
        <v>74</v>
      </c>
      <c s="2" t="s" r="D2">
        <v>2</v>
      </c>
      <c s="2" t="s" r="E2">
        <v>74</v>
      </c>
    </row>
    <row spans="1:5" r="3">
      <c s="3" t="s" r="A3">
        <v>237</v>
      </c>
    </row>
    <row spans="1:5" r="4">
      <c s="4" t="s" r="A4">
        <v>298</v>
      </c>
      <c s="7" t="n" r="B4">
        <v>352000</v>
      </c>
      <c s="7" t="n" r="C4">
        <v>266000</v>
      </c>
      <c s="7" t="n" r="D4">
        <v>729000</v>
      </c>
      <c s="7" t="n" r="E4">
        <v>819000</v>
      </c>
    </row>
    <row spans="1:5" r="5">
      <c s="4" t="s" r="A5">
        <v>299</v>
      </c>
      <c s="4" t="s" r="B5">
        <v>300</v>
      </c>
      <c s="4" t="s" r="C5">
        <v>300</v>
      </c>
      <c s="4" t="s" r="D5">
        <v>300</v>
      </c>
      <c s="4" t="s" r="E5">
        <v>300</v>
      </c>
    </row>
    <row spans="1:5" r="6">
      <c s="4" t="s" r="A6">
        <v>301</v>
      </c>
    </row>
    <row spans="1:5" r="7">
      <c s="3" t="s" r="A7">
        <v>237</v>
      </c>
    </row>
    <row spans="1:5" r="8">
      <c s="4" t="s" r="A8">
        <v>298</v>
      </c>
      <c s="7" t="n" r="B8">
        <v>333000</v>
      </c>
      <c s="7" t="n" r="C8">
        <v>253000</v>
      </c>
      <c s="7" t="n" r="D8">
        <v>672000</v>
      </c>
      <c s="7" t="n" r="E8">
        <v>760000</v>
      </c>
    </row>
    <row spans="1:5" r="9">
      <c s="4" t="s" r="A9">
        <v>299</v>
      </c>
      <c s="4" t="s" r="B9">
        <v>302</v>
      </c>
      <c s="4" t="s" r="C9">
        <v>302</v>
      </c>
      <c s="4" t="s" r="D9">
        <v>303</v>
      </c>
      <c s="4" t="s" r="E9">
        <v>304</v>
      </c>
    </row>
    <row spans="1:5" r="10">
      <c s="4" t="s" r="A10">
        <v>305</v>
      </c>
    </row>
    <row spans="1:5" r="11">
      <c s="3" t="s" r="A11">
        <v>237</v>
      </c>
    </row>
    <row spans="1:5" r="12">
      <c s="4" t="s" r="A12">
        <v>298</v>
      </c>
      <c s="7" t="n" r="B12">
        <v>19000</v>
      </c>
      <c s="7" t="n" r="C12">
        <v>13000</v>
      </c>
      <c s="7" t="n" r="D12">
        <v>57000</v>
      </c>
      <c s="7" t="n" r="E12">
        <v>59000</v>
      </c>
    </row>
    <row spans="1:5" r="13">
      <c s="4" t="s" r="A13">
        <v>299</v>
      </c>
      <c s="4" t="s" r="B13">
        <v>306</v>
      </c>
      <c s="4" t="s" r="C13">
        <v>306</v>
      </c>
      <c s="4" t="s" r="D13">
        <v>307</v>
      </c>
      <c s="4" t="s" r="E13">
        <v>308</v>
      </c>
    </row>
    <row spans="1:5" r="14">
      <c s="4" t="s" r="A14">
        <v>309</v>
      </c>
    </row>
    <row spans="1:5" r="15">
      <c s="3" t="s" r="A15">
        <v>237</v>
      </c>
    </row>
    <row spans="1:5" r="16">
      <c s="4" t="s" r="A16">
        <v>298</v>
      </c>
      <c s="7" t="n" r="B16">
        <v>0</v>
      </c>
      <c s="7" t="n" r="C16">
        <v>14000</v>
      </c>
      <c s="7" t="n" r="D16">
        <v>0</v>
      </c>
      <c s="7" t="n" r="E16">
        <v>14000</v>
      </c>
    </row>
    <row spans="1:5" r="17">
      <c s="4" t="s" r="A17">
        <v>299</v>
      </c>
      <c s="4" t="s" r="B17">
        <v>310</v>
      </c>
      <c s="4" t="s" r="C17">
        <v>300</v>
      </c>
      <c s="4" t="s" r="D17">
        <v>310</v>
      </c>
      <c s="4" t="s" r="E17">
        <v>300</v>
      </c>
    </row>
    <row spans="1:5" r="18">
      <c s="4" t="s" r="A18">
        <v>311</v>
      </c>
    </row>
    <row spans="1:5" r="19">
      <c s="3" t="s" r="A19">
        <v>237</v>
      </c>
    </row>
    <row spans="1:5" r="20">
      <c s="4" t="s" r="A20">
        <v>298</v>
      </c>
      <c s="7" t="n" r="B20">
        <v>8000</v>
      </c>
      <c s="7" t="n" r="C20">
        <v>26000</v>
      </c>
      <c s="7" t="n" r="D20">
        <v>54000</v>
      </c>
      <c s="7" t="n" r="E20">
        <v>48000</v>
      </c>
    </row>
    <row spans="1:5" r="21">
      <c s="4" t="s" r="A21">
        <v>299</v>
      </c>
      <c s="4" t="s" r="B21">
        <v>300</v>
      </c>
      <c s="4" t="s" r="C21">
        <v>300</v>
      </c>
      <c s="4" t="s" r="D21">
        <v>300</v>
      </c>
      <c s="4" t="s" r="E21">
        <v>300</v>
      </c>
    </row>
    <row spans="1:5" r="22">
      <c s="4" t="s" r="A22">
        <v>312</v>
      </c>
    </row>
    <row spans="1:5" r="23">
      <c s="3" t="s" r="A23">
        <v>237</v>
      </c>
    </row>
    <row spans="1:5" r="24">
      <c s="4" t="s" r="A24">
        <v>298</v>
      </c>
      <c s="7" t="n" r="B24">
        <v>4000</v>
      </c>
      <c s="7" t="n" r="C24">
        <v>9000</v>
      </c>
      <c s="7" t="n" r="D24">
        <v>29000</v>
      </c>
      <c s="7" t="n" r="E24">
        <v>24000</v>
      </c>
    </row>
    <row spans="1:5" r="25">
      <c s="4" t="s" r="A25">
        <v>299</v>
      </c>
      <c s="4" t="s" r="B25">
        <v>300</v>
      </c>
      <c s="4" t="s" r="C25">
        <v>300</v>
      </c>
      <c s="4" t="s" r="D25">
        <v>300</v>
      </c>
      <c s="4" t="s" r="E25">
        <v>300</v>
      </c>
    </row>
    <row spans="1:5" r="26">
      <c s="4" t="s" r="A26">
        <v>313</v>
      </c>
    </row>
    <row spans="1:5" r="27">
      <c s="3" t="s" r="A27">
        <v>237</v>
      </c>
    </row>
    <row spans="1:5" r="28">
      <c s="4" t="s" r="A28">
        <v>298</v>
      </c>
      <c s="7" t="n" r="B28">
        <v>426000</v>
      </c>
      <c s="7" t="n" r="C28">
        <v>540000</v>
      </c>
      <c s="7" t="n" r="D28">
        <v>1547000</v>
      </c>
      <c s="7" t="n" r="E28">
        <v>2420000</v>
      </c>
    </row>
    <row spans="1:5" r="29">
      <c s="4" t="s" r="A29">
        <v>299</v>
      </c>
      <c s="4" t="s" r="B29">
        <v>300</v>
      </c>
      <c s="4" t="s" r="C29">
        <v>300</v>
      </c>
      <c s="4" t="s" r="D29">
        <v>300</v>
      </c>
      <c s="4" t="s" r="E29">
        <v>300</v>
      </c>
    </row>
    <row spans="1:5" r="30">
      <c s="4" t="s" r="A30">
        <v>314</v>
      </c>
    </row>
    <row spans="1:5" r="31">
      <c s="3" t="s" r="A31">
        <v>237</v>
      </c>
    </row>
    <row spans="1:5" r="32">
      <c s="4" t="s" r="A32">
        <v>298</v>
      </c>
      <c s="7" t="n" r="B32">
        <v>2000</v>
      </c>
      <c s="7" t="n" r="C32">
        <v>26000</v>
      </c>
      <c s="7" t="n" r="D32">
        <v>75000</v>
      </c>
      <c s="7" t="n" r="E32">
        <v>185000</v>
      </c>
    </row>
    <row spans="1:5" r="33">
      <c s="4" t="s" r="A33">
        <v>299</v>
      </c>
      <c s="4" t="s" r="B33">
        <v>300</v>
      </c>
      <c s="4" t="s" r="C33">
        <v>300</v>
      </c>
      <c s="4" t="s" r="D33">
        <v>300</v>
      </c>
      <c s="4" t="s" r="E33">
        <v>3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315</v>
      </c>
      <c s="2" t="s" r="B1">
        <v>73</v>
      </c>
      <c s="2" t="s" r="D1">
        <v>1</v>
      </c>
    </row>
    <row spans="1:5" r="2">
      <c s="2" t="s" r="B2">
        <v>2</v>
      </c>
      <c s="2" t="s" r="C2">
        <v>74</v>
      </c>
      <c s="2" t="s" r="D2">
        <v>2</v>
      </c>
      <c s="2" t="s" r="E2">
        <v>74</v>
      </c>
    </row>
    <row spans="1:5" r="3">
      <c s="3" t="s" r="A3">
        <v>237</v>
      </c>
    </row>
    <row spans="1:5" r="4">
      <c s="4" t="s" r="A4">
        <v>316</v>
      </c>
      <c s="7" t="n" r="B4">
        <v>269000</v>
      </c>
      <c s="7" t="n" r="C4">
        <v>270000</v>
      </c>
      <c s="7" t="n" r="D4">
        <v>808000</v>
      </c>
      <c s="7" t="n" r="E4">
        <v>808000</v>
      </c>
    </row>
    <row spans="1:5" r="5">
      <c s="4" t="s" r="A5">
        <v>317</v>
      </c>
      <c s="4" t="s" r="B5">
        <v>300</v>
      </c>
      <c s="4" t="s" r="C5">
        <v>300</v>
      </c>
      <c s="4" t="s" r="D5">
        <v>300</v>
      </c>
      <c s="4" t="s" r="E5">
        <v>300</v>
      </c>
    </row>
    <row spans="1:5" r="6">
      <c s="4" t="s" r="A6">
        <v>301</v>
      </c>
    </row>
    <row spans="1:5" r="7">
      <c s="3" t="s" r="A7">
        <v>237</v>
      </c>
    </row>
    <row spans="1:5" r="8">
      <c s="4" t="s" r="A8">
        <v>316</v>
      </c>
      <c s="7" t="n" r="B8">
        <v>250000</v>
      </c>
      <c s="7" t="n" r="C8">
        <v>250000</v>
      </c>
      <c s="7" t="n" r="D8">
        <v>750000</v>
      </c>
      <c s="7" t="n" r="E8">
        <v>750000</v>
      </c>
    </row>
    <row spans="1:5" r="9">
      <c s="4" t="s" r="A9">
        <v>317</v>
      </c>
      <c s="4" t="s" r="B9">
        <v>304</v>
      </c>
      <c s="4" t="s" r="C9">
        <v>304</v>
      </c>
      <c s="4" t="s" r="D9">
        <v>304</v>
      </c>
      <c s="4" t="s" r="E9">
        <v>304</v>
      </c>
    </row>
    <row spans="1:5" r="10">
      <c s="4" t="s" r="A10">
        <v>305</v>
      </c>
    </row>
    <row spans="1:5" r="11">
      <c s="3" t="s" r="A11">
        <v>237</v>
      </c>
    </row>
    <row spans="1:5" r="12">
      <c s="4" t="s" r="A12">
        <v>316</v>
      </c>
      <c s="7" t="n" r="B12">
        <v>19000</v>
      </c>
      <c s="7" t="n" r="C12">
        <v>19000</v>
      </c>
      <c s="7" t="n" r="D12">
        <v>57000</v>
      </c>
      <c s="7" t="n" r="E12">
        <v>57000</v>
      </c>
    </row>
    <row spans="1:5" r="13">
      <c s="4" t="s" r="A13">
        <v>317</v>
      </c>
      <c s="4" t="s" r="B13">
        <v>308</v>
      </c>
      <c s="4" t="s" r="C13">
        <v>308</v>
      </c>
      <c s="4" t="s" r="D13">
        <v>308</v>
      </c>
      <c s="4" t="s" r="E13">
        <v>308</v>
      </c>
    </row>
    <row spans="1:5" r="14">
      <c s="4" t="s" r="A14">
        <v>318</v>
      </c>
    </row>
    <row spans="1:5" r="15">
      <c s="3" t="s" r="A15">
        <v>237</v>
      </c>
    </row>
    <row spans="1:5" r="16">
      <c s="4" t="s" r="A16">
        <v>316</v>
      </c>
      <c s="7" t="n" r="B16">
        <v>0</v>
      </c>
      <c s="7" t="n" r="C16">
        <v>1000</v>
      </c>
      <c s="7" t="n" r="D16">
        <v>1000</v>
      </c>
      <c s="7" t="n" r="E16">
        <v>1000</v>
      </c>
    </row>
    <row spans="1:5" r="17">
      <c s="4" t="s" r="A17">
        <v>317</v>
      </c>
      <c s="4" t="s" r="B17">
        <v>310</v>
      </c>
      <c s="4" t="s" r="C17">
        <v>310</v>
      </c>
      <c s="4" t="s" r="D17">
        <v>310</v>
      </c>
      <c s="4" t="s" r="E17">
        <v>310</v>
      </c>
    </row>
    <row spans="1:5" r="18">
      <c s="4" t="s" r="A18">
        <v>319</v>
      </c>
    </row>
    <row spans="1:5" r="19">
      <c s="3" t="s" r="A19">
        <v>237</v>
      </c>
    </row>
    <row spans="1:5" r="20">
      <c s="4" t="s" r="A20">
        <v>316</v>
      </c>
      <c s="7" t="n" r="D20">
        <v>0</v>
      </c>
      <c s="7" t="n" r="E20">
        <v>15000</v>
      </c>
    </row>
    <row spans="1:5" r="21">
      <c s="4" t="s" r="A21">
        <v>317</v>
      </c>
      <c s="4" t="s" r="E21">
        <v>300</v>
      </c>
    </row>
    <row spans="1:5" r="22">
      <c s="4" t="s" r="A22">
        <v>320</v>
      </c>
    </row>
    <row spans="1:5" r="23">
      <c s="3" t="s" r="A23">
        <v>237</v>
      </c>
    </row>
    <row spans="1:5" r="24">
      <c s="4" t="s" r="A24">
        <v>316</v>
      </c>
      <c s="7" t="n" r="D24">
        <v>0</v>
      </c>
      <c s="7" t="n" r="E24">
        <v>14000</v>
      </c>
    </row>
    <row spans="1:5" r="25">
      <c s="4" t="s" r="A25">
        <v>317</v>
      </c>
      <c s="4" t="s" r="D25">
        <v>310</v>
      </c>
      <c s="4" t="s" r="E25">
        <v>304</v>
      </c>
    </row>
    <row spans="1:5" r="26">
      <c s="4" t="s" r="A26">
        <v>321</v>
      </c>
    </row>
    <row spans="1:5" r="27">
      <c s="3" t="s" r="A27">
        <v>237</v>
      </c>
    </row>
    <row spans="1:5" r="28">
      <c s="4" t="s" r="A28">
        <v>316</v>
      </c>
      <c s="7" t="n" r="D28">
        <v>0</v>
      </c>
      <c s="7" t="n" r="E28">
        <v>1000</v>
      </c>
    </row>
    <row spans="1:5" r="29">
      <c s="4" t="s" r="A29">
        <v>317</v>
      </c>
      <c s="4" t="s" r="D29">
        <v>310</v>
      </c>
      <c s="4" t="s" r="E29">
        <v>308</v>
      </c>
    </row>
    <row spans="1:5" r="30">
      <c s="4" t="s" r="A30">
        <v>322</v>
      </c>
    </row>
    <row spans="1:5" r="31">
      <c s="3" t="s" r="A31">
        <v>237</v>
      </c>
    </row>
    <row spans="1:5" r="32">
      <c s="4" t="s" r="A32">
        <v>316</v>
      </c>
      <c s="7" t="n" r="B32">
        <v>-2000</v>
      </c>
      <c s="7" t="n" r="C32">
        <v>17000</v>
      </c>
      <c s="7" t="n" r="D32">
        <v>39000</v>
      </c>
      <c s="7" t="n" r="E32">
        <v>56000</v>
      </c>
    </row>
    <row spans="1:5" r="33">
      <c s="4" t="s" r="A33">
        <v>317</v>
      </c>
      <c s="4" t="s" r="B33">
        <v>300</v>
      </c>
      <c s="4" t="s" r="C33">
        <v>300</v>
      </c>
      <c s="4" t="s" r="D33">
        <v>300</v>
      </c>
      <c s="4" t="s" r="E33">
        <v>300</v>
      </c>
    </row>
    <row spans="1:5" r="34">
      <c s="4" t="s" r="A34">
        <v>311</v>
      </c>
    </row>
    <row spans="1:5" r="35">
      <c s="3" t="s" r="A35">
        <v>237</v>
      </c>
    </row>
    <row spans="1:5" r="36">
      <c s="4" t="s" r="A36">
        <v>316</v>
      </c>
      <c s="7" t="n" r="B36">
        <v>14000</v>
      </c>
      <c s="7" t="n" r="C36">
        <v>18000</v>
      </c>
      <c s="7" t="n" r="D36">
        <v>55000</v>
      </c>
      <c s="7" t="n" r="E36">
        <v>53000</v>
      </c>
    </row>
    <row spans="1:5" r="37">
      <c s="4" t="s" r="A37">
        <v>317</v>
      </c>
      <c s="4" t="s" r="B37">
        <v>300</v>
      </c>
      <c s="4" t="s" r="C37">
        <v>300</v>
      </c>
      <c s="4" t="s" r="D37">
        <v>300</v>
      </c>
      <c s="4" t="s" r="E37">
        <v>300</v>
      </c>
    </row>
    <row spans="1:5" r="38">
      <c s="4" t="s" r="A38">
        <v>323</v>
      </c>
    </row>
    <row spans="1:5" r="39">
      <c s="3" t="s" r="A39">
        <v>237</v>
      </c>
    </row>
    <row spans="1:5" r="40">
      <c s="4" t="s" r="A40">
        <v>316</v>
      </c>
      <c s="7" t="n" r="B40">
        <v>170000</v>
      </c>
      <c s="7" t="n" r="C40">
        <v>0</v>
      </c>
      <c s="7" t="n" r="D40">
        <v>501000</v>
      </c>
      <c s="7" t="n" r="E40">
        <v>0</v>
      </c>
    </row>
    <row spans="1:5" r="41">
      <c s="4" t="s" r="A41">
        <v>317</v>
      </c>
      <c s="4" t="s" r="B41">
        <v>300</v>
      </c>
      <c s="4" t="s" r="C41">
        <v>310</v>
      </c>
      <c s="4" t="s" r="D41">
        <v>300</v>
      </c>
      <c s="4" t="s" r="E41">
        <v>310</v>
      </c>
    </row>
    <row spans="1:5" r="42">
      <c s="4" t="s" r="A42">
        <v>324</v>
      </c>
    </row>
    <row spans="1:5" r="43">
      <c s="3" t="s" r="A43">
        <v>237</v>
      </c>
    </row>
    <row spans="1:5" r="44">
      <c s="4" t="s" r="A44">
        <v>316</v>
      </c>
      <c s="7" t="n" r="B44">
        <v>9000</v>
      </c>
      <c s="7" t="n" r="C44">
        <v>12000</v>
      </c>
      <c s="7" t="n" r="D44">
        <v>35000</v>
      </c>
      <c s="7" t="n" r="E44">
        <v>24000</v>
      </c>
    </row>
    <row spans="1:5" r="45">
      <c s="4" t="s" r="A45">
        <v>317</v>
      </c>
      <c s="4" t="s" r="B45">
        <v>300</v>
      </c>
      <c s="4" t="s" r="C45">
        <v>300</v>
      </c>
      <c s="4" t="s" r="D45">
        <v>300</v>
      </c>
      <c s="4" t="s" r="E45">
        <v>3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T1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5"/>
    <col customWidth="1" max="8" min="8" width="14"/>
    <col customWidth="1" max="9" min="9" width="78"/>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s="1" t="s" r="A1">
        <v>325</v>
      </c>
      <c s="2" t="s" r="B1">
        <v>232</v>
      </c>
      <c s="2" t="s" r="G1">
        <v>73</v>
      </c>
      <c s="2" t="s" r="I1">
        <v>1</v>
      </c>
      <c s="2" t="s" r="K1">
        <v>234</v>
      </c>
    </row>
    <row spans="1:20" r="2">
      <c s="2" t="s" r="B2">
        <v>326</v>
      </c>
      <c s="2" t="s" r="C2">
        <v>327</v>
      </c>
      <c s="2" t="s" r="D2">
        <v>328</v>
      </c>
      <c s="2" t="s" r="E2">
        <v>329</v>
      </c>
      <c s="2" t="s" r="F2">
        <v>258</v>
      </c>
      <c s="2" t="s" r="G2">
        <v>2</v>
      </c>
      <c s="2" t="s" r="H2">
        <v>74</v>
      </c>
      <c s="2" t="s" r="I2">
        <v>2</v>
      </c>
      <c s="2" t="s" r="J2">
        <v>74</v>
      </c>
      <c s="2" t="s" r="K2">
        <v>2</v>
      </c>
      <c s="2" t="s" r="L2">
        <v>257</v>
      </c>
      <c s="2" t="s" r="M2">
        <v>330</v>
      </c>
      <c s="2" t="s" r="N2">
        <v>25</v>
      </c>
      <c s="2" t="s" r="O2">
        <v>331</v>
      </c>
      <c s="2" t="s" r="P2">
        <v>332</v>
      </c>
      <c s="2" t="s" r="Q2">
        <v>333</v>
      </c>
      <c s="2" t="s" r="R2">
        <v>334</v>
      </c>
      <c s="2" t="s" r="S2">
        <v>335</v>
      </c>
      <c s="2" t="s" r="T2">
        <v>336</v>
      </c>
    </row>
    <row spans="1:20" r="3">
      <c s="3" t="s" r="A3">
        <v>337</v>
      </c>
    </row>
    <row spans="1:20" r="4">
      <c s="4" t="s" r="A4">
        <v>338</v>
      </c>
      <c s="4" t="s" r="E4">
        <v>339</v>
      </c>
    </row>
    <row spans="1:20" r="5">
      <c s="4" t="s" r="A5">
        <v>340</v>
      </c>
      <c s="7" t="n" r="T5">
        <v>45000000</v>
      </c>
    </row>
    <row spans="1:20" r="6">
      <c s="4" t="s" r="A6">
        <v>337</v>
      </c>
      <c s="4" t="s" r="I6">
        <v>341</v>
      </c>
    </row>
    <row spans="1:20" r="7">
      <c s="4" t="s" r="A7">
        <v>342</v>
      </c>
      <c s="7" t="n" r="R7">
        <v>100</v>
      </c>
    </row>
    <row spans="1:20" r="8">
      <c s="4" t="s" r="A8">
        <v>343</v>
      </c>
      <c s="7" t="n" r="G8">
        <v>250000</v>
      </c>
      <c s="7" t="n" r="H8">
        <v>250000</v>
      </c>
      <c s="7" t="n" r="I8">
        <v>750000</v>
      </c>
      <c s="7" t="n" r="J8">
        <v>750000</v>
      </c>
    </row>
    <row spans="1:20" r="9">
      <c s="4" t="s" r="A9">
        <v>344</v>
      </c>
      <c s="5" t="n" r="G9">
        <v>333000</v>
      </c>
      <c s="5" t="n" r="H9">
        <v>253000</v>
      </c>
      <c s="5" t="n" r="I9">
        <v>672000</v>
      </c>
      <c s="5" t="n" r="J9">
        <v>760000</v>
      </c>
    </row>
    <row spans="1:20" r="10">
      <c s="4" t="s" r="A10">
        <v>345</v>
      </c>
      <c s="5" t="n" r="G10">
        <v>19000</v>
      </c>
      <c s="5" t="n" r="H10">
        <v>19000</v>
      </c>
      <c s="7" t="n" r="I10">
        <v>57000</v>
      </c>
      <c s="5" t="n" r="J10">
        <v>57000</v>
      </c>
    </row>
    <row spans="1:20" r="11">
      <c s="4" t="s" r="A11">
        <v>346</v>
      </c>
      <c s="4" t="s" r="I11">
        <v>347</v>
      </c>
    </row>
    <row spans="1:20" r="12">
      <c s="4" t="s" r="A12">
        <v>348</v>
      </c>
      <c s="4" t="s" r="I12">
        <v>349</v>
      </c>
    </row>
    <row spans="1:20" r="13">
      <c s="4" t="s" r="A13">
        <v>350</v>
      </c>
      <c s="5" t="n" r="I13">
        <v>10000</v>
      </c>
    </row>
    <row spans="1:20" r="14">
      <c s="4" t="s" r="A14">
        <v>351</v>
      </c>
      <c s="7" t="n" r="I14">
        <v>20</v>
      </c>
    </row>
    <row spans="1:20" r="15">
      <c s="4" t="s" r="A15">
        <v>352</v>
      </c>
      <c s="5" t="n" r="I15">
        <v>50000</v>
      </c>
    </row>
    <row spans="1:20" r="16">
      <c s="4" t="s" r="A16">
        <v>353</v>
      </c>
      <c s="4" t="s" r="I16">
        <v>354</v>
      </c>
    </row>
    <row spans="1:20" r="17">
      <c s="4" t="s" r="A17">
        <v>355</v>
      </c>
      <c s="7" t="n" r="I17">
        <v>39000</v>
      </c>
      <c s="5" t="n" r="J17">
        <v>56000</v>
      </c>
    </row>
    <row spans="1:20" r="18">
      <c s="4" t="s" r="A18">
        <v>356</v>
      </c>
      <c s="5" t="n" r="G18">
        <v>8000</v>
      </c>
      <c s="5" t="n" r="H18">
        <v>26000</v>
      </c>
      <c s="5" t="n" r="I18">
        <v>54000</v>
      </c>
      <c s="5" t="n" r="J18">
        <v>48000</v>
      </c>
    </row>
    <row spans="1:20" r="19">
      <c s="4" t="s" r="A19">
        <v>357</v>
      </c>
      <c s="5" t="n" r="G19">
        <v>426000</v>
      </c>
      <c s="5" t="n" r="H19">
        <v>540000</v>
      </c>
      <c s="5" t="n" r="I19">
        <v>1547000</v>
      </c>
      <c s="5" t="n" r="J19">
        <v>2420000</v>
      </c>
    </row>
    <row spans="1:20" r="20">
      <c s="4" t="s" r="A20">
        <v>298</v>
      </c>
      <c s="5" t="n" r="G20">
        <v>352000</v>
      </c>
      <c s="5" t="n" r="H20">
        <v>266000</v>
      </c>
      <c s="5" t="n" r="I20">
        <v>729000</v>
      </c>
      <c s="5" t="n" r="J20">
        <v>819000</v>
      </c>
    </row>
    <row spans="1:20" r="21">
      <c s="4" t="s" r="A21">
        <v>358</v>
      </c>
      <c s="5" t="n" r="G21">
        <v>2000</v>
      </c>
      <c s="5" t="n" r="H21">
        <v>17000</v>
      </c>
    </row>
    <row spans="1:20" r="22">
      <c s="4" t="s" r="A22">
        <v>359</v>
      </c>
      <c s="5" t="n" r="G22">
        <v>19000</v>
      </c>
      <c s="5" t="n" r="H22">
        <v>13000</v>
      </c>
      <c s="7" t="n" r="I22">
        <v>57000</v>
      </c>
      <c s="5" t="n" r="J22">
        <v>59000</v>
      </c>
    </row>
    <row spans="1:20" r="23">
      <c s="4" t="s" r="A23">
        <v>360</v>
      </c>
      <c s="4" t="s" r="I23">
        <v>361</v>
      </c>
    </row>
    <row spans="1:20" r="24">
      <c s="4" t="s" r="A24">
        <v>316</v>
      </c>
      <c s="5" t="n" r="G24">
        <v>269000</v>
      </c>
      <c s="5" t="n" r="H24">
        <v>270000</v>
      </c>
      <c s="7" t="n" r="I24">
        <v>808000</v>
      </c>
      <c s="5" t="n" r="J24">
        <v>808000</v>
      </c>
    </row>
    <row spans="1:20" r="25">
      <c s="4" t="s" r="A25">
        <v>362</v>
      </c>
      <c s="7" t="n" r="G25">
        <v>31588811</v>
      </c>
      <c s="7" t="n" r="I25">
        <v>31588811</v>
      </c>
      <c s="7" t="n" r="K25">
        <v>31588811</v>
      </c>
      <c s="7" t="n" r="N25">
        <v>20190990</v>
      </c>
    </row>
    <row spans="1:20" r="26">
      <c s="4" t="s" r="A26">
        <v>224</v>
      </c>
    </row>
    <row spans="1:20" r="27">
      <c s="3" t="s" r="A27">
        <v>337</v>
      </c>
    </row>
    <row spans="1:20" r="28">
      <c s="4" t="s" r="A28">
        <v>227</v>
      </c>
      <c s="4" t="s" r="I28">
        <v>228</v>
      </c>
    </row>
    <row spans="1:20" r="29">
      <c s="4" t="s" r="A29">
        <v>363</v>
      </c>
      <c s="4" t="s" r="G29">
        <v>253</v>
      </c>
      <c s="4" t="s" r="I29">
        <v>253</v>
      </c>
      <c s="4" t="s" r="K29">
        <v>253</v>
      </c>
    </row>
    <row spans="1:20" r="30">
      <c s="4" t="s" r="A30">
        <v>229</v>
      </c>
    </row>
    <row spans="1:20" r="31">
      <c s="3" t="s" r="A31">
        <v>337</v>
      </c>
    </row>
    <row spans="1:20" r="32">
      <c s="4" t="s" r="A32">
        <v>227</v>
      </c>
      <c s="4" t="s" r="I32">
        <v>228</v>
      </c>
    </row>
    <row spans="1:20" r="33">
      <c s="4" t="s" r="A33">
        <v>363</v>
      </c>
      <c s="4" t="s" r="G33">
        <v>255</v>
      </c>
      <c s="4" t="s" r="I33">
        <v>255</v>
      </c>
      <c s="4" t="s" r="K33">
        <v>255</v>
      </c>
    </row>
    <row spans="1:20" r="34">
      <c s="4" t="s" r="A34">
        <v>364</v>
      </c>
    </row>
    <row spans="1:20" r="35">
      <c s="3" t="s" r="A35">
        <v>337</v>
      </c>
    </row>
    <row spans="1:20" r="36">
      <c s="4" t="s" r="A36">
        <v>365</v>
      </c>
      <c s="7" t="n" r="G36">
        <v>31589000</v>
      </c>
      <c s="7" t="n" r="I36">
        <v>31589000</v>
      </c>
      <c s="7" t="n" r="K36">
        <v>31589000</v>
      </c>
      <c s="5" t="n" r="N36">
        <v>20191000</v>
      </c>
    </row>
    <row spans="1:20" r="37">
      <c s="4" t="s" r="A37">
        <v>366</v>
      </c>
      <c s="5" t="n" r="G37">
        <v>748000</v>
      </c>
      <c s="5" t="n" r="I37">
        <v>748000</v>
      </c>
      <c s="5" t="n" r="K37">
        <v>748000</v>
      </c>
    </row>
    <row spans="1:20" r="38">
      <c s="4" t="s" r="A38">
        <v>244</v>
      </c>
      <c s="5" t="n" r="K38">
        <v>5956000</v>
      </c>
    </row>
    <row spans="1:20" r="39">
      <c s="4" t="s" r="A39">
        <v>367</v>
      </c>
    </row>
    <row spans="1:20" r="40">
      <c s="3" t="s" r="A40">
        <v>337</v>
      </c>
    </row>
    <row spans="1:20" r="41">
      <c s="4" t="s" r="A41">
        <v>342</v>
      </c>
      <c s="7" t="n" r="Q41">
        <v>60000000</v>
      </c>
    </row>
    <row spans="1:20" r="42">
      <c s="4" t="s" r="A42">
        <v>368</v>
      </c>
    </row>
    <row spans="1:20" r="43">
      <c s="3" t="s" r="A43">
        <v>337</v>
      </c>
    </row>
    <row spans="1:20" r="44">
      <c s="4" t="s" r="A44">
        <v>369</v>
      </c>
      <c s="4" t="s" r="E44">
        <v>349</v>
      </c>
    </row>
    <row spans="1:20" r="45">
      <c s="4" t="s" r="A45">
        <v>370</v>
      </c>
    </row>
    <row spans="1:20" r="46">
      <c s="3" t="s" r="A46">
        <v>337</v>
      </c>
    </row>
    <row spans="1:20" r="47">
      <c s="4" t="s" r="A47">
        <v>371</v>
      </c>
      <c s="5" t="n" r="G47">
        <v>71207000</v>
      </c>
      <c s="5" t="n" r="I47">
        <v>71207000</v>
      </c>
      <c s="5" t="n" r="K47">
        <v>71207000</v>
      </c>
      <c s="5" t="n" r="N47">
        <v>74687000</v>
      </c>
    </row>
    <row spans="1:20" r="48">
      <c s="4" t="s" r="A48">
        <v>311</v>
      </c>
    </row>
    <row spans="1:20" r="49">
      <c s="3" t="s" r="A49">
        <v>337</v>
      </c>
    </row>
    <row spans="1:20" r="50">
      <c s="4" t="s" r="A50">
        <v>298</v>
      </c>
      <c s="5" t="n" r="G50">
        <v>8000</v>
      </c>
      <c s="5" t="n" r="H50">
        <v>26000</v>
      </c>
      <c s="5" t="n" r="I50">
        <v>54000</v>
      </c>
      <c s="5" t="n" r="J50">
        <v>48000</v>
      </c>
    </row>
    <row spans="1:20" r="51">
      <c s="4" t="s" r="A51">
        <v>316</v>
      </c>
      <c s="5" t="n" r="G51">
        <v>14000</v>
      </c>
      <c s="5" t="n" r="H51">
        <v>18000</v>
      </c>
      <c s="5" t="n" r="I51">
        <v>55000</v>
      </c>
      <c s="5" t="n" r="J51">
        <v>53000</v>
      </c>
    </row>
    <row spans="1:20" r="52">
      <c s="4" t="s" r="A52">
        <v>372</v>
      </c>
    </row>
    <row spans="1:20" r="53">
      <c s="3" t="s" r="A53">
        <v>337</v>
      </c>
    </row>
    <row spans="1:20" r="54">
      <c s="4" t="s" r="A54">
        <v>373</v>
      </c>
      <c s="7" t="n" r="F54">
        <v>1134000</v>
      </c>
    </row>
    <row spans="1:20" r="55">
      <c s="4" t="s" r="A55">
        <v>374</v>
      </c>
    </row>
    <row spans="1:20" r="56">
      <c s="3" t="s" r="A56">
        <v>337</v>
      </c>
    </row>
    <row spans="1:20" r="57">
      <c s="4" t="s" r="A57">
        <v>371</v>
      </c>
      <c s="5" t="n" r="G57">
        <v>9181000</v>
      </c>
      <c s="7" t="n" r="I57">
        <v>9181000</v>
      </c>
      <c s="5" t="n" r="K57">
        <v>9181000</v>
      </c>
      <c s="5" t="n" r="N57">
        <v>8580000</v>
      </c>
    </row>
    <row spans="1:20" r="58">
      <c s="4" t="s" r="A58">
        <v>375</v>
      </c>
    </row>
    <row spans="1:20" r="59">
      <c s="3" t="s" r="A59">
        <v>337</v>
      </c>
    </row>
    <row spans="1:20" r="60">
      <c s="4" t="s" r="A60">
        <v>376</v>
      </c>
      <c s="4" t="s" r="I60">
        <v>377</v>
      </c>
    </row>
    <row spans="1:20" r="61">
      <c s="4" t="s" r="A61">
        <v>378</v>
      </c>
      <c s="4" t="s" r="I61">
        <v>379</v>
      </c>
    </row>
    <row spans="1:20" r="62">
      <c s="4" t="s" r="A62">
        <v>380</v>
      </c>
      <c s="7" t="n" r="F62">
        <v>1153426</v>
      </c>
    </row>
    <row spans="1:20" r="63">
      <c s="4" t="s" r="A63">
        <v>314</v>
      </c>
    </row>
    <row spans="1:20" r="64">
      <c s="3" t="s" r="A64">
        <v>337</v>
      </c>
    </row>
    <row spans="1:20" r="65">
      <c s="4" t="s" r="A65">
        <v>298</v>
      </c>
      <c s="5" t="n" r="G65">
        <v>2000</v>
      </c>
      <c s="5" t="n" r="H65">
        <v>26000</v>
      </c>
      <c s="7" t="n" r="I65">
        <v>75000</v>
      </c>
      <c s="5" t="n" r="J65">
        <v>185000</v>
      </c>
    </row>
    <row spans="1:20" r="66">
      <c s="4" t="s" r="A66">
        <v>249</v>
      </c>
    </row>
    <row spans="1:20" r="67">
      <c s="3" t="s" r="A67">
        <v>337</v>
      </c>
    </row>
    <row spans="1:20" r="68">
      <c s="4" t="s" r="A68">
        <v>381</v>
      </c>
      <c s="7" t="n" r="D68">
        <v>8000000</v>
      </c>
    </row>
    <row spans="1:20" r="69">
      <c s="4" t="s" r="A69">
        <v>382</v>
      </c>
      <c s="4" t="s" r="D69">
        <v>383</v>
      </c>
    </row>
    <row spans="1:20" r="70">
      <c s="4" t="s" r="A70">
        <v>384</v>
      </c>
      <c s="5" t="n" r="G70">
        <v>3800000</v>
      </c>
      <c s="7" t="n" r="I70">
        <v>3800000</v>
      </c>
      <c s="5" t="n" r="K70">
        <v>3800000</v>
      </c>
      <c s="5" t="n" r="N70">
        <v>7577000</v>
      </c>
    </row>
    <row spans="1:20" r="71">
      <c s="4" t="s" r="A71">
        <v>265</v>
      </c>
    </row>
    <row spans="1:20" r="72">
      <c s="3" t="s" r="A72">
        <v>337</v>
      </c>
    </row>
    <row spans="1:20" r="73">
      <c s="4" t="s" r="A73">
        <v>376</v>
      </c>
      <c s="4" t="s" r="I73">
        <v>379</v>
      </c>
    </row>
    <row spans="1:20" r="74">
      <c s="4" t="s" r="A74">
        <v>385</v>
      </c>
      <c s="4" t="s" r="E74">
        <v>386</v>
      </c>
    </row>
    <row spans="1:20" r="75">
      <c s="4" t="s" r="A75">
        <v>362</v>
      </c>
      <c s="7" t="n" r="G75">
        <v>4847503</v>
      </c>
      <c s="7" t="n" r="I75">
        <v>4847503</v>
      </c>
      <c s="7" t="n" r="K75">
        <v>4847503</v>
      </c>
    </row>
    <row spans="1:20" r="76">
      <c s="4" t="s" r="A76">
        <v>387</v>
      </c>
    </row>
    <row spans="1:20" r="77">
      <c s="3" t="s" r="A77">
        <v>337</v>
      </c>
    </row>
    <row spans="1:20" r="78">
      <c s="4" t="s" r="A78">
        <v>384</v>
      </c>
      <c s="7" t="n" r="M78">
        <v>548000</v>
      </c>
    </row>
    <row spans="1:20" r="79">
      <c s="4" t="s" r="A79">
        <v>268</v>
      </c>
    </row>
    <row spans="1:20" r="80">
      <c s="3" t="s" r="A80">
        <v>337</v>
      </c>
    </row>
    <row spans="1:20" r="81">
      <c s="4" t="s" r="A81">
        <v>388</v>
      </c>
      <c s="5" t="n" r="G81">
        <v>4984</v>
      </c>
      <c s="5" t="n" r="I81">
        <v>4984</v>
      </c>
      <c s="5" t="n" r="K81">
        <v>4984</v>
      </c>
    </row>
    <row spans="1:20" r="82">
      <c s="4" t="s" r="A82">
        <v>271</v>
      </c>
    </row>
    <row spans="1:20" r="83">
      <c s="3" t="s" r="A83">
        <v>337</v>
      </c>
    </row>
    <row spans="1:20" r="84">
      <c s="4" t="s" r="A84">
        <v>388</v>
      </c>
      <c s="5" t="n" r="G84">
        <v>2710</v>
      </c>
      <c s="5" t="n" r="I84">
        <v>2710</v>
      </c>
      <c s="5" t="n" r="K84">
        <v>2710</v>
      </c>
    </row>
    <row spans="1:20" r="85">
      <c s="4" t="s" r="A85">
        <v>389</v>
      </c>
    </row>
    <row spans="1:20" r="86">
      <c s="3" t="s" r="A86">
        <v>337</v>
      </c>
    </row>
    <row spans="1:20" r="87">
      <c s="4" t="s" r="A87">
        <v>388</v>
      </c>
      <c s="5" t="n" r="S87">
        <v>1355</v>
      </c>
    </row>
    <row spans="1:20" r="88">
      <c s="4" t="s" r="A88">
        <v>380</v>
      </c>
      <c s="7" t="n" r="S88">
        <v>4053799</v>
      </c>
    </row>
    <row spans="1:20" r="89">
      <c s="4" t="s" r="A89">
        <v>272</v>
      </c>
    </row>
    <row spans="1:20" r="90">
      <c s="3" t="s" r="A90">
        <v>337</v>
      </c>
    </row>
    <row spans="1:20" r="91">
      <c s="4" t="s" r="A91">
        <v>376</v>
      </c>
      <c s="4" t="s" r="I91">
        <v>379</v>
      </c>
    </row>
    <row spans="1:20" r="92">
      <c s="4" t="s" r="A92">
        <v>384</v>
      </c>
      <c s="5" t="n" r="M92">
        <v>15830000</v>
      </c>
      <c s="7" t="n" r="N92">
        <v>15830000</v>
      </c>
    </row>
    <row spans="1:20" r="93">
      <c s="4" t="s" r="A93">
        <v>385</v>
      </c>
      <c s="4" t="s" r="E93">
        <v>386</v>
      </c>
    </row>
    <row spans="1:20" r="94">
      <c s="4" t="s" r="A94">
        <v>390</v>
      </c>
      <c s="7" t="n" r="L94">
        <v>5135000</v>
      </c>
    </row>
    <row spans="1:20" r="95">
      <c s="4" t="s" r="A95">
        <v>362</v>
      </c>
      <c s="7" t="n" r="G95">
        <v>20854440</v>
      </c>
      <c s="7" t="n" r="I95">
        <v>20854440</v>
      </c>
      <c s="7" t="n" r="K95">
        <v>20854440</v>
      </c>
      <c s="7" t="n" r="L95">
        <v>10695254</v>
      </c>
    </row>
    <row spans="1:20" r="96">
      <c s="4" t="s" r="A96">
        <v>391</v>
      </c>
    </row>
    <row spans="1:20" r="97">
      <c s="3" t="s" r="A97">
        <v>337</v>
      </c>
    </row>
    <row spans="1:20" r="98">
      <c s="4" t="s" r="A98">
        <v>384</v>
      </c>
      <c s="5" t="n" r="M98">
        <v>13754000</v>
      </c>
    </row>
    <row spans="1:20" r="99">
      <c s="4" t="s" r="A99">
        <v>274</v>
      </c>
    </row>
    <row spans="1:20" r="100">
      <c s="3" t="s" r="A100">
        <v>337</v>
      </c>
    </row>
    <row spans="1:20" r="101">
      <c s="4" t="s" r="A101">
        <v>388</v>
      </c>
      <c s="5" t="n" r="F101">
        <v>3870</v>
      </c>
      <c s="5" t="n" r="G101">
        <v>11228</v>
      </c>
      <c s="5" t="n" r="I101">
        <v>11228</v>
      </c>
      <c s="5" t="n" r="K101">
        <v>11228</v>
      </c>
    </row>
    <row spans="1:20" r="102">
      <c s="4" t="s" r="A102">
        <v>275</v>
      </c>
    </row>
    <row spans="1:20" r="103">
      <c s="3" t="s" r="A103">
        <v>337</v>
      </c>
    </row>
    <row spans="1:20" r="104">
      <c s="4" t="s" r="A104">
        <v>388</v>
      </c>
      <c s="5" t="n" r="G104">
        <v>6659</v>
      </c>
      <c s="5" t="n" r="I104">
        <v>6659</v>
      </c>
      <c s="5" t="n" r="K104">
        <v>6659</v>
      </c>
    </row>
    <row spans="1:20" r="105">
      <c s="4" t="s" r="A105">
        <v>392</v>
      </c>
    </row>
    <row spans="1:20" r="106">
      <c s="3" t="s" r="A106">
        <v>337</v>
      </c>
    </row>
    <row spans="1:20" r="107">
      <c s="4" t="s" r="A107">
        <v>376</v>
      </c>
      <c s="4" t="s" r="F107">
        <v>379</v>
      </c>
    </row>
    <row spans="1:20" r="108">
      <c s="4" t="s" r="A108">
        <v>393</v>
      </c>
    </row>
    <row spans="1:20" r="109">
      <c s="3" t="s" r="A109">
        <v>337</v>
      </c>
    </row>
    <row spans="1:20" r="110">
      <c s="4" t="s" r="A110">
        <v>376</v>
      </c>
      <c s="4" t="s" r="I110">
        <v>379</v>
      </c>
    </row>
    <row spans="1:20" r="111">
      <c s="4" t="s" r="A111">
        <v>385</v>
      </c>
      <c s="4" t="s" r="E111">
        <v>386</v>
      </c>
    </row>
    <row spans="1:20" r="112">
      <c s="4" t="s" r="A112">
        <v>380</v>
      </c>
      <c s="5" t="n" r="M112">
        <v>822000</v>
      </c>
    </row>
    <row spans="1:20" r="113">
      <c s="4" t="s" r="A113">
        <v>373</v>
      </c>
      <c s="5" t="n" r="M113">
        <v>1134000</v>
      </c>
    </row>
    <row spans="1:20" r="114">
      <c s="4" t="s" r="A114">
        <v>394</v>
      </c>
    </row>
    <row spans="1:20" r="115">
      <c s="3" t="s" r="A115">
        <v>337</v>
      </c>
    </row>
    <row spans="1:20" r="116">
      <c s="4" t="s" r="A116">
        <v>384</v>
      </c>
      <c s="7" t="n" r="M116">
        <v>702000</v>
      </c>
    </row>
    <row spans="1:20" r="117">
      <c s="4" t="s" r="A117">
        <v>395</v>
      </c>
    </row>
    <row spans="1:20" r="118">
      <c s="3" t="s" r="A118">
        <v>337</v>
      </c>
    </row>
    <row spans="1:20" r="119">
      <c s="4" t="s" r="A119">
        <v>388</v>
      </c>
      <c s="5" t="n" r="M119">
        <v>3870</v>
      </c>
    </row>
    <row spans="1:20" r="120">
      <c s="4" t="s" r="A120">
        <v>276</v>
      </c>
    </row>
    <row spans="1:20" r="121">
      <c s="3" t="s" r="A121">
        <v>337</v>
      </c>
    </row>
    <row spans="1:20" r="122">
      <c s="4" t="s" r="A122">
        <v>385</v>
      </c>
      <c s="4" t="s" r="E122">
        <v>396</v>
      </c>
    </row>
    <row spans="1:20" r="123">
      <c s="4" t="s" r="A123">
        <v>380</v>
      </c>
      <c s="7" t="n" r="F123">
        <v>2213000</v>
      </c>
    </row>
    <row spans="1:20" r="124">
      <c s="4" t="s" r="A124">
        <v>362</v>
      </c>
      <c s="7" t="n" r="G124">
        <v>3785037</v>
      </c>
      <c s="7" t="n" r="I124">
        <v>3785037</v>
      </c>
      <c s="7" t="n" r="K124">
        <v>3785037</v>
      </c>
    </row>
    <row spans="1:20" r="125">
      <c s="4" t="s" r="A125">
        <v>397</v>
      </c>
    </row>
    <row spans="1:20" r="126">
      <c s="3" t="s" r="A126">
        <v>337</v>
      </c>
    </row>
    <row spans="1:20" r="127">
      <c s="4" t="s" r="A127">
        <v>384</v>
      </c>
      <c s="7" t="n" r="M127">
        <v>296000</v>
      </c>
    </row>
    <row spans="1:20" r="128">
      <c s="4" t="s" r="A128">
        <v>278</v>
      </c>
    </row>
    <row spans="1:20" r="129">
      <c s="3" t="s" r="A129">
        <v>337</v>
      </c>
    </row>
    <row spans="1:20" r="130">
      <c s="4" t="s" r="A130">
        <v>388</v>
      </c>
      <c s="5" t="n" r="F130">
        <v>2213</v>
      </c>
      <c s="5" t="n" r="G130">
        <v>4545</v>
      </c>
      <c s="5" t="n" r="I130">
        <v>4545</v>
      </c>
      <c s="5" t="n" r="K130">
        <v>4545</v>
      </c>
    </row>
    <row spans="1:20" r="131">
      <c s="4" t="s" r="A131">
        <v>279</v>
      </c>
    </row>
    <row spans="1:20" r="132">
      <c s="3" t="s" r="A132">
        <v>337</v>
      </c>
    </row>
    <row spans="1:20" r="133">
      <c s="4" t="s" r="A133">
        <v>388</v>
      </c>
      <c s="5" t="n" r="G133">
        <v>3000</v>
      </c>
      <c s="5" t="n" r="I133">
        <v>3000</v>
      </c>
      <c s="5" t="n" r="K133">
        <v>3000</v>
      </c>
    </row>
    <row spans="1:20" r="134">
      <c s="4" t="s" r="A134">
        <v>398</v>
      </c>
    </row>
    <row spans="1:20" r="135">
      <c s="3" t="s" r="A135">
        <v>337</v>
      </c>
    </row>
    <row spans="1:20" r="136">
      <c s="4" t="s" r="A136">
        <v>388</v>
      </c>
      <c s="5" t="n" r="F136">
        <v>2492</v>
      </c>
    </row>
    <row spans="1:20" r="137">
      <c s="4" t="s" r="A137">
        <v>399</v>
      </c>
    </row>
    <row spans="1:20" r="138">
      <c s="3" t="s" r="A138">
        <v>337</v>
      </c>
    </row>
    <row spans="1:20" r="139">
      <c s="4" t="s" r="A139">
        <v>388</v>
      </c>
      <c s="5" t="n" r="F139">
        <v>1355</v>
      </c>
    </row>
    <row spans="1:20" r="140">
      <c s="4" t="s" r="A140">
        <v>400</v>
      </c>
    </row>
    <row spans="1:20" r="141">
      <c s="3" t="s" r="A141">
        <v>337</v>
      </c>
    </row>
    <row spans="1:20" r="142">
      <c s="4" t="s" r="A142">
        <v>380</v>
      </c>
      <c s="7" t="n" r="S142">
        <v>3472073</v>
      </c>
    </row>
    <row spans="1:20" r="143">
      <c s="4" t="s" r="A143">
        <v>401</v>
      </c>
    </row>
    <row spans="1:20" r="144">
      <c s="3" t="s" r="A144">
        <v>337</v>
      </c>
    </row>
    <row spans="1:20" r="145">
      <c s="4" t="s" r="A145">
        <v>388</v>
      </c>
      <c s="5" t="n" r="S145">
        <v>3000</v>
      </c>
    </row>
    <row spans="1:20" r="146">
      <c s="4" t="s" r="A146">
        <v>295</v>
      </c>
    </row>
    <row spans="1:20" r="147">
      <c s="3" t="s" r="A147">
        <v>337</v>
      </c>
    </row>
    <row spans="1:20" r="148">
      <c s="4" t="s" r="A148">
        <v>402</v>
      </c>
      <c s="4" t="s" r="I148">
        <v>247</v>
      </c>
    </row>
    <row spans="1:20" r="149">
      <c s="4" t="s" r="A149">
        <v>403</v>
      </c>
      <c s="4" t="s" r="I149">
        <v>404</v>
      </c>
    </row>
    <row spans="1:20" r="150">
      <c s="4" t="s" r="A150">
        <v>405</v>
      </c>
      <c s="4" t="s" r="I150">
        <v>406</v>
      </c>
    </row>
    <row spans="1:20" r="151">
      <c s="4" t="s" r="A151">
        <v>407</v>
      </c>
      <c s="4" t="s" r="I151">
        <v>408</v>
      </c>
    </row>
    <row spans="1:20" r="152">
      <c s="4" t="s" r="A152">
        <v>409</v>
      </c>
      <c s="4" t="s" r="I152">
        <v>410</v>
      </c>
    </row>
    <row spans="1:20" r="153">
      <c s="4" t="s" r="A153">
        <v>411</v>
      </c>
      <c s="4" t="s" r="B153">
        <v>412</v>
      </c>
    </row>
    <row spans="1:20" r="154">
      <c s="4" t="s" r="A154">
        <v>413</v>
      </c>
    </row>
    <row spans="1:20" r="155">
      <c s="3" t="s" r="A155">
        <v>337</v>
      </c>
    </row>
    <row spans="1:20" r="156">
      <c s="4" t="s" r="A156">
        <v>376</v>
      </c>
      <c s="4" t="s" r="I156">
        <v>379</v>
      </c>
    </row>
    <row spans="1:20" r="157">
      <c s="4" t="s" r="A157">
        <v>414</v>
      </c>
    </row>
    <row spans="1:20" r="158">
      <c s="3" t="s" r="A158">
        <v>337</v>
      </c>
    </row>
    <row spans="1:20" r="159">
      <c s="4" t="s" r="A159">
        <v>342</v>
      </c>
      <c s="7" t="n" r="O159">
        <v>15000000</v>
      </c>
    </row>
    <row spans="1:20" r="160">
      <c s="4" t="s" r="A160">
        <v>415</v>
      </c>
    </row>
    <row spans="1:20" r="161">
      <c s="3" t="s" r="A161">
        <v>337</v>
      </c>
    </row>
    <row spans="1:20" r="162">
      <c s="4" t="s" r="A162">
        <v>356</v>
      </c>
      <c s="7" t="n" r="G162">
        <v>4000</v>
      </c>
      <c s="5" t="n" r="H162">
        <v>9000</v>
      </c>
      <c s="7" t="n" r="I162">
        <v>29000</v>
      </c>
      <c s="5" t="n" r="J162">
        <v>24000</v>
      </c>
    </row>
    <row spans="1:20" r="163">
      <c s="4" t="s" r="A163">
        <v>416</v>
      </c>
    </row>
    <row spans="1:20" r="164">
      <c s="3" t="s" r="A164">
        <v>337</v>
      </c>
    </row>
    <row spans="1:20" r="165">
      <c s="4" t="s" r="A165">
        <v>298</v>
      </c>
      <c s="5" t="n" r="G165">
        <v>4000</v>
      </c>
      <c s="5" t="n" r="H165">
        <v>9000</v>
      </c>
      <c s="5" t="n" r="I165">
        <v>29000</v>
      </c>
      <c s="5" t="n" r="J165">
        <v>24000</v>
      </c>
    </row>
    <row spans="1:20" r="166">
      <c s="4" t="s" r="A166">
        <v>316</v>
      </c>
      <c s="7" t="n" r="G166">
        <v>9000</v>
      </c>
      <c s="5" t="n" r="H166">
        <v>12000</v>
      </c>
      <c s="7" t="n" r="I166">
        <v>35000</v>
      </c>
      <c s="5" t="n" r="J166">
        <v>24000</v>
      </c>
    </row>
    <row spans="1:20" r="167">
      <c s="4" t="s" r="A167">
        <v>417</v>
      </c>
    </row>
    <row spans="1:20" r="168">
      <c s="3" t="s" r="A168">
        <v>337</v>
      </c>
    </row>
    <row spans="1:20" r="169">
      <c s="4" t="s" r="A169">
        <v>418</v>
      </c>
      <c s="4" t="s" r="C169">
        <v>419</v>
      </c>
    </row>
    <row spans="1:20" r="170">
      <c s="4" t="s" r="A170">
        <v>420</v>
      </c>
    </row>
    <row spans="1:20" r="171">
      <c s="3" t="s" r="A171">
        <v>337</v>
      </c>
    </row>
    <row spans="1:20" r="172">
      <c s="4" t="s" r="A172">
        <v>381</v>
      </c>
      <c s="5" t="n" r="H172">
        <v>82000000</v>
      </c>
      <c s="5" t="n" r="J172">
        <v>82000000</v>
      </c>
      <c s="7" t="n" r="P172">
        <v>60000000</v>
      </c>
    </row>
    <row spans="1:20" r="173">
      <c s="4" t="s" r="A173">
        <v>421</v>
      </c>
    </row>
    <row spans="1:20" r="174">
      <c s="3" t="s" r="A174">
        <v>337</v>
      </c>
    </row>
    <row spans="1:20" r="175">
      <c s="4" t="s" r="A175">
        <v>418</v>
      </c>
      <c s="4" t="s" r="C175">
        <v>349</v>
      </c>
    </row>
    <row spans="1:20" r="176">
      <c s="4" t="s" r="A176">
        <v>422</v>
      </c>
    </row>
    <row spans="1:20" r="177">
      <c s="3" t="s" r="A177">
        <v>337</v>
      </c>
    </row>
    <row spans="1:20" r="178">
      <c s="4" t="s" r="A178">
        <v>381</v>
      </c>
      <c s="7" t="n" r="H178">
        <v>84674672</v>
      </c>
      <c s="7" t="n" r="J178">
        <v>84674672</v>
      </c>
      <c s="7" t="n" r="P178">
        <v>75000000</v>
      </c>
    </row>
  </sheetData>
  <mergeCells count="4">
    <mergeCell ref="A1:A2"/>
    <mergeCell ref="B1:F1"/>
    <mergeCell ref="G1:H1"/>
    <mergeCell ref="I1:J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spans="1:2" r="1">
      <c s="1" t="s" r="A1">
        <v>423</v>
      </c>
      <c s="2" t="s" r="B1">
        <v>424</v>
      </c>
    </row>
    <row spans="1:2" r="2">
      <c s="3" t="s" r="A2">
        <v>425</v>
      </c>
    </row>
    <row spans="1:2" r="3">
      <c s="5" t="n" r="A3">
        <v>2015</v>
      </c>
      <c s="7" t="n" r="B3">
        <v>2250000</v>
      </c>
    </row>
    <row spans="1:2" r="4">
      <c s="5" t="n" r="A4">
        <v>2016</v>
      </c>
      <c s="5" t="n" r="B4">
        <v>2984000</v>
      </c>
    </row>
    <row spans="1:2" r="5">
      <c s="5" t="n" r="A5">
        <v>2017</v>
      </c>
      <c s="5" t="n" r="B5">
        <v>3082000</v>
      </c>
    </row>
    <row spans="1:2" r="6">
      <c s="5" t="n" r="A6">
        <v>2018</v>
      </c>
      <c s="5" t="n" r="B6">
        <v>0</v>
      </c>
    </row>
    <row spans="1:2" r="7">
      <c s="5" t="n" r="A7">
        <v>2019</v>
      </c>
      <c s="5" t="n" r="B7">
        <v>0</v>
      </c>
    </row>
    <row spans="1:2" r="8">
      <c s="4" t="s" r="A8">
        <v>426</v>
      </c>
      <c s="5" t="n" r="B8">
        <v>0</v>
      </c>
    </row>
    <row spans="1:2" r="9">
      <c s="4" t="s" r="A9">
        <v>427</v>
      </c>
      <c s="7" t="n" r="B9">
        <v>831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6</v>
      </c>
      <c s="2" t="s" r="B1">
        <v>2</v>
      </c>
      <c s="2" t="s" r="C1">
        <v>25</v>
      </c>
    </row>
    <row spans="1:3" r="2">
      <c s="4" t="s" r="A2">
        <v>67</v>
      </c>
      <c s="8" t="n" r="B2">
        <v>0.01</v>
      </c>
      <c s="8" t="n" r="C2">
        <v>0.01</v>
      </c>
    </row>
    <row spans="1:3" r="3">
      <c s="4" t="s" r="A3">
        <v>68</v>
      </c>
      <c s="5" t="n" r="B3">
        <v>100000000</v>
      </c>
      <c s="5" t="n" r="C3">
        <v>100000000</v>
      </c>
    </row>
    <row spans="1:3" r="4">
      <c s="4" t="s" r="A4">
        <v>69</v>
      </c>
      <c s="5" t="n" r="B4">
        <v>8379763</v>
      </c>
      <c s="5" t="n" r="C4">
        <v>8375363</v>
      </c>
    </row>
    <row spans="1:3" r="5">
      <c s="4" t="s" r="A5">
        <v>70</v>
      </c>
      <c s="5" t="n" r="B5">
        <v>6421520</v>
      </c>
      <c s="5" t="n" r="C5">
        <v>6431960</v>
      </c>
    </row>
    <row spans="1:3" r="6">
      <c s="4" t="s" r="A6">
        <v>71</v>
      </c>
      <c s="5" t="n" r="B6">
        <v>1958243</v>
      </c>
      <c s="5" t="n" r="C6">
        <v>19434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80"/>
    <col customWidth="1" max="5" min="5" width="80"/>
    <col customWidth="1" max="6" min="6" width="15"/>
    <col customWidth="1" max="7" min="7" width="14"/>
    <col customWidth="1" max="8" min="8" width="14"/>
  </cols>
  <sheetData>
    <row spans="1:8" r="1">
      <c s="1" t="s" r="A1">
        <v>428</v>
      </c>
      <c s="2" t="s" r="B1">
        <v>232</v>
      </c>
      <c s="2" t="s" r="F1">
        <v>1</v>
      </c>
    </row>
    <row spans="1:8" r="2">
      <c s="2" t="s" r="B2">
        <v>331</v>
      </c>
      <c s="2" t="s" r="C2">
        <v>429</v>
      </c>
      <c s="2" t="s" r="D2">
        <v>430</v>
      </c>
      <c s="2" t="s" r="E2">
        <v>431</v>
      </c>
      <c s="2" t="s" r="F2">
        <v>2</v>
      </c>
      <c s="2" t="s" r="G2">
        <v>25</v>
      </c>
      <c s="2" t="s" r="H2">
        <v>432</v>
      </c>
    </row>
    <row spans="1:8" r="3">
      <c s="3" t="s" r="A3">
        <v>425</v>
      </c>
    </row>
    <row spans="1:8" r="4">
      <c s="4" t="s" r="A4">
        <v>433</v>
      </c>
      <c s="7" t="n" r="F4">
        <v>8315940</v>
      </c>
      <c s="7" t="n" r="G4">
        <v>13805860</v>
      </c>
    </row>
    <row spans="1:8" r="5">
      <c s="4" t="s" r="A5">
        <v>434</v>
      </c>
    </row>
    <row spans="1:8" r="6">
      <c s="3" t="s" r="A6">
        <v>425</v>
      </c>
    </row>
    <row spans="1:8" r="7">
      <c s="4" t="s" r="A7">
        <v>435</v>
      </c>
      <c s="7" t="n" r="E7">
        <v>5000000</v>
      </c>
    </row>
    <row spans="1:8" r="8">
      <c s="4" t="s" r="A8">
        <v>436</v>
      </c>
      <c s="4" t="s" r="E8">
        <v>437</v>
      </c>
    </row>
    <row spans="1:8" r="9">
      <c s="4" t="s" r="A9">
        <v>433</v>
      </c>
      <c s="5" t="n" r="F9">
        <v>2984000</v>
      </c>
      <c s="5" t="n" r="G9">
        <v>4454000</v>
      </c>
    </row>
    <row spans="1:8" r="10">
      <c s="4" t="s" r="A10">
        <v>438</v>
      </c>
      <c s="4" t="s" r="E10">
        <v>439</v>
      </c>
    </row>
    <row spans="1:8" r="11">
      <c s="4" t="s" r="A11">
        <v>440</v>
      </c>
    </row>
    <row spans="1:8" r="12">
      <c s="3" t="s" r="A12">
        <v>425</v>
      </c>
    </row>
    <row spans="1:8" r="13">
      <c s="4" t="s" r="A13">
        <v>435</v>
      </c>
      <c s="7" t="n" r="D13">
        <v>4300000</v>
      </c>
      <c s="7" t="n" r="H13">
        <v>5000000</v>
      </c>
    </row>
    <row spans="1:8" r="14">
      <c s="4" t="s" r="A14">
        <v>436</v>
      </c>
      <c s="4" t="s" r="D14">
        <v>441</v>
      </c>
    </row>
    <row spans="1:8" r="15">
      <c s="4" t="s" r="A15">
        <v>433</v>
      </c>
      <c s="5" t="n" r="F15">
        <v>3082000</v>
      </c>
      <c s="5" t="n" r="G15">
        <v>3618000</v>
      </c>
    </row>
    <row spans="1:8" r="16">
      <c s="4" t="s" r="A16">
        <v>438</v>
      </c>
      <c s="4" t="s" r="D16">
        <v>442</v>
      </c>
    </row>
    <row spans="1:8" r="17">
      <c s="4" t="s" r="A17">
        <v>443</v>
      </c>
    </row>
    <row spans="1:8" r="18">
      <c s="3" t="s" r="A18">
        <v>425</v>
      </c>
    </row>
    <row spans="1:8" r="19">
      <c s="4" t="s" r="A19">
        <v>435</v>
      </c>
      <c s="7" t="n" r="C19">
        <v>5000000</v>
      </c>
    </row>
    <row spans="1:8" r="20">
      <c s="4" t="s" r="A20">
        <v>436</v>
      </c>
      <c s="4" t="s" r="C20">
        <v>441</v>
      </c>
    </row>
    <row spans="1:8" r="21">
      <c s="4" t="s" r="A21">
        <v>433</v>
      </c>
      <c s="7" t="n" r="F21">
        <v>0</v>
      </c>
      <c s="5" t="n" r="G21">
        <v>697000</v>
      </c>
    </row>
    <row spans="1:8" r="22">
      <c s="4" t="s" r="A22">
        <v>438</v>
      </c>
      <c s="4" t="s" r="C22">
        <v>444</v>
      </c>
      <c s="4" t="s" r="F22">
        <v>445</v>
      </c>
    </row>
    <row spans="1:8" r="23">
      <c s="4" t="s" r="A23">
        <v>446</v>
      </c>
    </row>
    <row spans="1:8" r="24">
      <c s="3" t="s" r="A24">
        <v>425</v>
      </c>
    </row>
    <row spans="1:8" r="25">
      <c s="4" t="s" r="A25">
        <v>435</v>
      </c>
      <c s="7" t="n" r="B25">
        <v>15000000</v>
      </c>
    </row>
    <row spans="1:8" r="26">
      <c s="4" t="s" r="A26">
        <v>436</v>
      </c>
      <c s="4" t="s" r="B26">
        <v>447</v>
      </c>
    </row>
    <row spans="1:8" r="27">
      <c s="4" t="s" r="A27">
        <v>433</v>
      </c>
      <c s="7" t="n" r="F27">
        <v>2250000</v>
      </c>
      <c s="7" t="n" r="G27">
        <v>5037000</v>
      </c>
    </row>
    <row spans="1:8" r="28">
      <c s="4" t="s" r="A28">
        <v>448</v>
      </c>
    </row>
    <row spans="1:8" r="29">
      <c s="3" t="s" r="A29">
        <v>425</v>
      </c>
    </row>
    <row spans="1:8" r="30">
      <c s="4" t="s" r="A30">
        <v>449</v>
      </c>
      <c s="7" t="n" r="B30">
        <v>3200000</v>
      </c>
    </row>
    <row spans="1:8" r="31">
      <c s="4" t="s" r="A31">
        <v>450</v>
      </c>
    </row>
    <row spans="1:8" r="32">
      <c s="3" t="s" r="A32">
        <v>425</v>
      </c>
    </row>
    <row spans="1:8" r="33">
      <c s="4" t="s" r="A33">
        <v>438</v>
      </c>
      <c s="4" t="s" r="B33">
        <v>451</v>
      </c>
    </row>
    <row spans="1:8" r="34">
      <c s="4" t="s" r="A34">
        <v>452</v>
      </c>
    </row>
    <row spans="1:8" r="35">
      <c s="3" t="s" r="A35">
        <v>425</v>
      </c>
    </row>
    <row spans="1:8" r="36">
      <c s="4" t="s" r="A36">
        <v>449</v>
      </c>
      <c s="7" t="n" r="B36">
        <v>2509000</v>
      </c>
    </row>
    <row spans="1:8" r="37">
      <c s="4" t="s" r="A37">
        <v>453</v>
      </c>
    </row>
    <row spans="1:8" r="38">
      <c s="3" t="s" r="A38">
        <v>425</v>
      </c>
    </row>
    <row spans="1:8" r="39">
      <c s="4" t="s" r="A39">
        <v>438</v>
      </c>
      <c s="4" t="s" r="B39">
        <v>454</v>
      </c>
    </row>
  </sheetData>
  <mergeCells count="2">
    <mergeCell ref="A1:A2"/>
    <mergeCell ref="B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s="1" t="s" r="A1">
        <v>455</v>
      </c>
      <c s="2" t="s" r="B1">
        <v>424</v>
      </c>
    </row>
    <row spans="1:2" r="2">
      <c s="3" t="s" r="A2">
        <v>456</v>
      </c>
    </row>
    <row spans="1:2" r="3">
      <c s="5" t="n" r="A3">
        <v>2015</v>
      </c>
      <c s="7" t="n" r="B3">
        <v>0</v>
      </c>
    </row>
    <row spans="1:2" r="4">
      <c s="5" t="n" r="A4">
        <v>2016</v>
      </c>
      <c s="5" t="n" r="B4">
        <v>568000</v>
      </c>
    </row>
    <row spans="1:2" r="5">
      <c s="5" t="n" r="A5">
        <v>2017</v>
      </c>
      <c s="5" t="n" r="B5">
        <v>300000</v>
      </c>
    </row>
    <row spans="1:2" r="6">
      <c s="5" t="n" r="A6">
        <v>2018</v>
      </c>
      <c s="5" t="n" r="B6">
        <v>305000</v>
      </c>
    </row>
    <row spans="1:2" r="7">
      <c s="5" t="n" r="A7">
        <v>2019</v>
      </c>
      <c s="5" t="n" r="B7">
        <v>4697000</v>
      </c>
    </row>
    <row spans="1:2" r="8">
      <c s="4" t="s" r="A8">
        <v>426</v>
      </c>
      <c s="5" t="n" r="B8">
        <v>1499000</v>
      </c>
    </row>
    <row spans="1:2" r="9">
      <c s="4" t="s" r="A9">
        <v>427</v>
      </c>
      <c s="7" t="n" r="B9">
        <v>736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457</v>
      </c>
      <c s="2" t="s" r="B1">
        <v>232</v>
      </c>
      <c s="2" t="s" r="D1">
        <v>1</v>
      </c>
    </row>
    <row spans="1:5" r="2">
      <c s="2" t="s" r="B2">
        <v>458</v>
      </c>
      <c s="2" t="s" r="C2">
        <v>459</v>
      </c>
      <c s="2" t="s" r="D2">
        <v>2</v>
      </c>
      <c s="2" t="s" r="E2">
        <v>25</v>
      </c>
    </row>
    <row spans="1:5" r="3">
      <c s="3" t="s" r="A3">
        <v>456</v>
      </c>
    </row>
    <row spans="1:5" r="4">
      <c s="4" t="s" r="A4">
        <v>48</v>
      </c>
      <c s="7" t="n" r="D4">
        <v>8315940</v>
      </c>
      <c s="7" t="n" r="E4">
        <v>13805860</v>
      </c>
    </row>
    <row spans="1:5" r="5">
      <c s="4" t="s" r="A5">
        <v>460</v>
      </c>
    </row>
    <row spans="1:5" r="6">
      <c s="3" t="s" r="A6">
        <v>456</v>
      </c>
    </row>
    <row spans="1:5" r="7">
      <c s="4" t="s" r="A7">
        <v>435</v>
      </c>
      <c s="7" t="n" r="C7">
        <v>1600000</v>
      </c>
    </row>
    <row spans="1:5" r="8">
      <c s="4" t="s" r="A8">
        <v>461</v>
      </c>
      <c s="4" t="s" r="C8">
        <v>308</v>
      </c>
      <c s="4" t="s" r="D8">
        <v>310</v>
      </c>
    </row>
    <row spans="1:5" r="9">
      <c s="4" t="s" r="A9">
        <v>462</v>
      </c>
      <c s="4" t="s" r="C9">
        <v>463</v>
      </c>
    </row>
    <row spans="1:5" r="10">
      <c s="4" t="s" r="A10">
        <v>48</v>
      </c>
      <c s="7" t="n" r="D10">
        <v>568000</v>
      </c>
      <c s="5" t="n" r="E10">
        <v>568000</v>
      </c>
    </row>
    <row spans="1:5" r="11">
      <c s="4" t="s" r="A11">
        <v>464</v>
      </c>
    </row>
    <row spans="1:5" r="12">
      <c s="3" t="s" r="A12">
        <v>456</v>
      </c>
    </row>
    <row spans="1:5" r="13">
      <c s="4" t="s" r="A13">
        <v>435</v>
      </c>
      <c s="7" t="n" r="B13">
        <v>5000000</v>
      </c>
    </row>
    <row spans="1:5" r="14">
      <c s="4" t="s" r="A14">
        <v>461</v>
      </c>
      <c s="4" t="s" r="B14">
        <v>465</v>
      </c>
    </row>
    <row spans="1:5" r="15">
      <c s="4" t="s" r="A15">
        <v>48</v>
      </c>
      <c s="7" t="n" r="D15">
        <v>4449000</v>
      </c>
      <c s="5" t="n" r="E15">
        <v>4749000</v>
      </c>
    </row>
    <row spans="1:5" r="16">
      <c s="4" t="s" r="A16">
        <v>466</v>
      </c>
    </row>
    <row spans="1:5" r="17">
      <c s="3" t="s" r="A17">
        <v>456</v>
      </c>
    </row>
    <row spans="1:5" r="18">
      <c s="4" t="s" r="A18">
        <v>461</v>
      </c>
      <c s="4" t="s" r="D18">
        <v>465</v>
      </c>
    </row>
    <row spans="1:5" r="19">
      <c s="4" t="s" r="A19">
        <v>467</v>
      </c>
      <c s="7" t="n" r="D19">
        <v>2352000</v>
      </c>
      <c s="7" t="n" r="E19">
        <v>210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t="s" r="A1">
        <v>468</v>
      </c>
      <c s="2" t="s" r="B1">
        <v>232</v>
      </c>
    </row>
    <row spans="1:4" r="2">
      <c s="2" t="s" r="B2">
        <v>469</v>
      </c>
      <c s="2" t="s" r="C2">
        <v>2</v>
      </c>
      <c s="2" t="s" r="D2">
        <v>25</v>
      </c>
    </row>
    <row spans="1:4" r="3">
      <c s="4" t="s" r="A3">
        <v>470</v>
      </c>
      <c s="7" t="n" r="B3">
        <v>15500000</v>
      </c>
    </row>
    <row spans="1:4" r="4">
      <c s="4" t="s" r="A4">
        <v>471</v>
      </c>
      <c s="4" t="s" r="B4">
        <v>463</v>
      </c>
    </row>
    <row spans="1:4" r="5">
      <c s="4" t="s" r="A5">
        <v>472</v>
      </c>
      <c s="7" t="n" r="C5">
        <v>6581000</v>
      </c>
      <c s="7" t="n" r="D5">
        <v>4194000</v>
      </c>
    </row>
    <row spans="1:4" r="6">
      <c s="4" t="s" r="A6">
        <v>473</v>
      </c>
      <c s="4" t="s" r="B6">
        <v>474</v>
      </c>
    </row>
    <row spans="1:4" r="7">
      <c s="4" t="s" r="A7">
        <v>475</v>
      </c>
      <c s="5" t="n" r="B7">
        <v>-310</v>
      </c>
      <c s="5" t="n" r="C7">
        <v>132</v>
      </c>
      <c s="5" t="n" r="D7">
        <v>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5"/>
    <col customWidth="1" max="12" min="12" width="14"/>
  </cols>
  <sheetData>
    <row spans="1:12" r="1">
      <c s="1" t="s" r="A1">
        <v>476</v>
      </c>
      <c s="2" t="s" r="B1">
        <v>232</v>
      </c>
      <c s="2" t="s" r="K1">
        <v>1</v>
      </c>
    </row>
    <row spans="1:12" r="2">
      <c s="2" t="s" r="B2">
        <v>477</v>
      </c>
      <c s="2" t="s" r="C2">
        <v>478</v>
      </c>
      <c s="2" t="s" r="D2">
        <v>330</v>
      </c>
      <c s="2" t="s" r="E2">
        <v>479</v>
      </c>
      <c s="2" t="s" r="F2">
        <v>480</v>
      </c>
      <c s="2" t="s" r="G2">
        <v>481</v>
      </c>
      <c s="2" t="s" r="H2">
        <v>482</v>
      </c>
      <c s="2" t="s" r="I2">
        <v>235</v>
      </c>
      <c s="2" t="s" r="J2">
        <v>25</v>
      </c>
      <c s="2" t="s" r="K2">
        <v>2</v>
      </c>
      <c s="2" t="s" r="L2">
        <v>74</v>
      </c>
    </row>
    <row spans="1:12" r="3">
      <c s="3" t="s" r="A3">
        <v>483</v>
      </c>
    </row>
    <row spans="1:12" r="4">
      <c s="4" t="s" r="A4">
        <v>484</v>
      </c>
      <c s="4" t="s" r="B4">
        <v>485</v>
      </c>
      <c s="4" t="s" r="C4">
        <v>486</v>
      </c>
      <c s="4" t="s" r="D4">
        <v>487</v>
      </c>
      <c s="4" t="s" r="E4">
        <v>445</v>
      </c>
      <c s="4" t="s" r="F4">
        <v>488</v>
      </c>
      <c s="4" t="s" r="G4">
        <v>489</v>
      </c>
      <c s="4" t="s" r="H4">
        <v>490</v>
      </c>
      <c s="4" t="s" r="I4">
        <v>491</v>
      </c>
      <c s="4" t="s" r="J4">
        <v>492</v>
      </c>
    </row>
    <row spans="1:12" r="5">
      <c s="4" t="s" r="A5">
        <v>493</v>
      </c>
      <c s="4" t="s" r="B5">
        <v>494</v>
      </c>
      <c s="4" t="s" r="C5">
        <v>495</v>
      </c>
      <c s="4" t="s" r="D5">
        <v>496</v>
      </c>
      <c s="4" t="s" r="E5">
        <v>497</v>
      </c>
      <c s="4" t="s" r="F5">
        <v>498</v>
      </c>
      <c s="4" t="s" r="G5">
        <v>499</v>
      </c>
      <c s="4" t="s" r="H5">
        <v>500</v>
      </c>
      <c s="4" t="s" r="I5">
        <v>501</v>
      </c>
      <c s="4" t="s" r="J5">
        <v>502</v>
      </c>
    </row>
    <row spans="1:12" r="6">
      <c s="4" t="s" r="A6">
        <v>503</v>
      </c>
      <c s="7" t="n" r="B6">
        <v>213922</v>
      </c>
      <c s="7" t="n" r="C6">
        <v>213952</v>
      </c>
      <c s="7" t="n" r="D6">
        <v>214067</v>
      </c>
      <c s="7" t="n" r="E6">
        <v>310432</v>
      </c>
      <c s="7" t="n" r="F6">
        <v>310494</v>
      </c>
      <c s="7" t="n" r="G6">
        <v>310561</v>
      </c>
      <c s="7" t="n" r="H6">
        <v>310572</v>
      </c>
      <c s="7" t="n" r="I6">
        <v>310570</v>
      </c>
      <c s="7" t="n" r="J6">
        <v>310636</v>
      </c>
      <c s="7" t="n" r="K6">
        <v>2505206</v>
      </c>
      <c s="7" t="n" r="L6">
        <v>2797420</v>
      </c>
    </row>
  </sheetData>
  <mergeCells count="3">
    <mergeCell ref="A1:A2"/>
    <mergeCell ref="B1:J1"/>
    <mergeCell ref="K1:L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8"/>
    <col customWidth="1" max="2" min="2" width="16"/>
    <col customWidth="1" max="3" min="3" width="16"/>
    <col customWidth="1" max="4" min="4" width="16"/>
    <col customWidth="1" max="5" min="5" width="15"/>
    <col customWidth="1" max="6" min="6" width="14"/>
  </cols>
  <sheetData>
    <row spans="1:6" r="1">
      <c s="1" t="s" r="A1">
        <v>504</v>
      </c>
      <c s="2" t="s" r="B1">
        <v>232</v>
      </c>
      <c s="2" t="s" r="E1">
        <v>1</v>
      </c>
    </row>
    <row spans="1:6" r="2">
      <c s="2" t="s" r="B2">
        <v>330</v>
      </c>
      <c s="2" t="s" r="C2">
        <v>481</v>
      </c>
      <c s="2" t="s" r="D2">
        <v>25</v>
      </c>
      <c s="2" t="s" r="E2">
        <v>2</v>
      </c>
      <c s="2" t="s" r="F2">
        <v>74</v>
      </c>
    </row>
    <row spans="1:6" r="3">
      <c s="3" t="s" r="A3">
        <v>483</v>
      </c>
    </row>
    <row spans="1:6" r="4">
      <c s="4" t="s" r="A4">
        <v>505</v>
      </c>
      <c s="4" t="s" r="B4">
        <v>487</v>
      </c>
      <c s="4" t="s" r="C4">
        <v>489</v>
      </c>
      <c s="4" t="s" r="D4">
        <v>492</v>
      </c>
    </row>
    <row spans="1:6" r="5">
      <c s="4" t="s" r="A5">
        <v>506</v>
      </c>
      <c s="4" t="s" r="B5">
        <v>507</v>
      </c>
      <c s="4" t="s" r="C5">
        <v>508</v>
      </c>
      <c s="4" t="s" r="D5">
        <v>509</v>
      </c>
    </row>
    <row spans="1:6" r="6">
      <c s="4" t="s" r="A6">
        <v>510</v>
      </c>
      <c s="7" t="n" r="B6">
        <v>64290</v>
      </c>
      <c s="7" t="n" r="C6">
        <v>58396</v>
      </c>
      <c s="7" t="n" r="D6">
        <v>44023</v>
      </c>
      <c s="7" t="n" r="E6">
        <v>166709</v>
      </c>
      <c s="7" t="n" r="F6">
        <v>28176</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spans="1:4" r="1">
      <c s="1" t="s" r="A1">
        <v>511</v>
      </c>
      <c s="2" t="s" r="B1">
        <v>1</v>
      </c>
      <c s="2" t="s" r="D1">
        <v>512</v>
      </c>
    </row>
    <row spans="1:4" r="2">
      <c s="2" t="s" r="B2">
        <v>2</v>
      </c>
      <c s="2" t="s" r="C2">
        <v>74</v>
      </c>
      <c s="2" t="s" r="D2">
        <v>481</v>
      </c>
    </row>
    <row spans="1:4" r="3">
      <c s="3" t="s" r="A3">
        <v>513</v>
      </c>
    </row>
    <row spans="1:4" r="4">
      <c s="4" t="s" r="A4">
        <v>514</v>
      </c>
      <c s="7" t="n" r="B4">
        <v>1674049</v>
      </c>
      <c s="7" t="n" r="C4">
        <v>-2319552</v>
      </c>
      <c s="7" t="n" r="D4">
        <v>85400000</v>
      </c>
    </row>
    <row spans="1:4" r="5">
      <c s="4" t="s" r="A5">
        <v>118</v>
      </c>
      <c s="5" t="n" r="B5">
        <v>64158</v>
      </c>
      <c s="5" t="n" r="C5">
        <v>165285</v>
      </c>
    </row>
    <row spans="1:4" r="6">
      <c s="4" t="s" r="A6">
        <v>515</v>
      </c>
    </row>
    <row spans="1:4" r="7">
      <c s="3" t="s" r="A7">
        <v>516</v>
      </c>
    </row>
    <row spans="1:4" r="8">
      <c s="4" t="s" r="A8">
        <v>517</v>
      </c>
      <c s="5" t="n" r="B8">
        <v>2607757</v>
      </c>
      <c s="5" t="n" r="C8">
        <v>2660311</v>
      </c>
    </row>
    <row spans="1:4" r="9">
      <c s="4" t="s" r="A9">
        <v>518</v>
      </c>
      <c s="5" t="n" r="B9">
        <v>64158</v>
      </c>
      <c s="5" t="n" r="C9">
        <v>165285</v>
      </c>
    </row>
    <row spans="1:4" r="10">
      <c s="4" t="s" r="A10">
        <v>519</v>
      </c>
      <c s="5" t="n" r="B10">
        <v>2671915</v>
      </c>
      <c s="5" t="n" r="C10">
        <v>2825596</v>
      </c>
      <c s="5" t="n" r="D10">
        <v>107500000</v>
      </c>
    </row>
    <row spans="1:4" r="11">
      <c s="3" t="s" r="A11">
        <v>513</v>
      </c>
    </row>
    <row spans="1:4" r="12">
      <c s="4" t="s" r="A12">
        <v>514</v>
      </c>
      <c s="5" t="n" r="B12">
        <v>1674049</v>
      </c>
      <c s="5" t="n" r="C12">
        <v>0</v>
      </c>
    </row>
    <row spans="1:4" r="13">
      <c s="4" t="s" r="A13">
        <v>118</v>
      </c>
      <c s="5" t="n" r="B13">
        <v>64158</v>
      </c>
      <c s="5" t="n" r="C13">
        <v>165285</v>
      </c>
      <c s="7" t="n" r="D13">
        <v>23200000</v>
      </c>
    </row>
    <row spans="1:4" r="14">
      <c s="4" t="s" r="A14">
        <v>520</v>
      </c>
      <c s="5" t="n" r="B14">
        <v>933708</v>
      </c>
      <c s="5" t="n" r="C14">
        <v>2660311</v>
      </c>
    </row>
    <row spans="1:4" r="15">
      <c s="4" t="s" r="A15">
        <v>521</v>
      </c>
      <c s="7" t="n" r="B15">
        <v>2671915</v>
      </c>
      <c s="7" t="n" r="C15">
        <v>2825596</v>
      </c>
    </row>
    <row spans="1:4" r="16">
      <c s="4" t="s" r="A16">
        <v>522</v>
      </c>
      <c s="4" t="s" r="B16">
        <v>523</v>
      </c>
      <c s="4" t="s" r="C16">
        <v>310</v>
      </c>
    </row>
    <row spans="1:4" r="17">
      <c s="4" t="s" r="A17">
        <v>524</v>
      </c>
      <c s="4" t="s" r="B17">
        <v>525</v>
      </c>
      <c s="4" t="s" r="C17">
        <v>419</v>
      </c>
    </row>
    <row spans="1:4" r="18">
      <c s="4" t="s" r="A18">
        <v>526</v>
      </c>
      <c s="4" t="s" r="B18">
        <v>527</v>
      </c>
      <c s="4" t="s" r="C18">
        <v>528</v>
      </c>
    </row>
    <row spans="1:4" r="19">
      <c s="4" t="s" r="A19">
        <v>521</v>
      </c>
      <c s="4" t="s" r="B19">
        <v>300</v>
      </c>
      <c s="4" t="s" r="C19">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spans="1:11" r="1">
      <c s="1" t="s" r="A1">
        <v>529</v>
      </c>
      <c s="2" t="s" r="B1">
        <v>232</v>
      </c>
      <c s="2" t="s" r="K1">
        <v>1</v>
      </c>
    </row>
    <row spans="1:11" r="2">
      <c s="2" t="s" r="B2">
        <v>2</v>
      </c>
      <c s="2" t="s" r="C2">
        <v>477</v>
      </c>
      <c s="2" t="s" r="D2">
        <v>478</v>
      </c>
      <c s="2" t="s" r="E2">
        <v>330</v>
      </c>
      <c s="2" t="s" r="F2">
        <v>479</v>
      </c>
      <c s="2" t="s" r="G2">
        <v>480</v>
      </c>
      <c s="2" t="s" r="H2">
        <v>481</v>
      </c>
      <c s="2" t="s" r="I2">
        <v>482</v>
      </c>
      <c s="2" t="s" r="J2">
        <v>235</v>
      </c>
      <c s="2" t="s" r="K2">
        <v>2</v>
      </c>
    </row>
    <row spans="1:11" r="3">
      <c s="3" t="s" r="A3">
        <v>483</v>
      </c>
    </row>
    <row spans="1:11" r="4">
      <c s="4" t="s" r="A4">
        <v>530</v>
      </c>
      <c s="5" t="n" r="B4">
        <v>0</v>
      </c>
      <c s="5" t="n" r="C4">
        <v>2831</v>
      </c>
      <c s="5" t="n" r="D4">
        <v>2190</v>
      </c>
      <c s="5" t="n" r="E4">
        <v>9</v>
      </c>
      <c s="5" t="n" r="F4">
        <v>2540</v>
      </c>
      <c s="5" t="n" r="G4">
        <v>2532</v>
      </c>
      <c s="5" t="n" r="H4">
        <v>0</v>
      </c>
      <c s="5" t="n" r="I4">
        <v>2316</v>
      </c>
      <c s="5" t="n" r="J4">
        <v>2422</v>
      </c>
      <c s="5" t="n" r="K4">
        <v>14840</v>
      </c>
    </row>
    <row spans="1:11" r="5">
      <c s="4" t="s" r="A5">
        <v>531</v>
      </c>
      <c s="7" t="n" r="B5">
        <v>0</v>
      </c>
      <c s="8" t="n" r="C5">
        <v>14.67</v>
      </c>
      <c s="8" t="n" r="D5">
        <v>14.7</v>
      </c>
      <c s="9" t="n" r="E5">
        <v>14.7</v>
      </c>
      <c s="8" t="n" r="F5">
        <v>14.76</v>
      </c>
      <c s="8" t="n" r="G5">
        <v>14.81</v>
      </c>
      <c s="7" t="n" r="H5">
        <v>0</v>
      </c>
      <c s="8" t="n" r="I5">
        <v>14.51</v>
      </c>
      <c s="8" t="n" r="J5">
        <v>14.51</v>
      </c>
      <c s="8" t="n" r="K5">
        <v>14.66</v>
      </c>
    </row>
    <row spans="1:11" r="6">
      <c s="4" t="s" r="A6">
        <v>532</v>
      </c>
    </row>
    <row spans="1:11" r="7">
      <c s="3" t="s" r="A7">
        <v>483</v>
      </c>
    </row>
    <row spans="1:11" r="8">
      <c s="4" t="s" r="A8">
        <v>530</v>
      </c>
      <c s="5" t="n" r="B8">
        <v>0</v>
      </c>
      <c s="5" t="n" r="C8">
        <v>2831</v>
      </c>
      <c s="5" t="n" r="D8">
        <v>2190</v>
      </c>
      <c s="5" t="n" r="E8">
        <v>9</v>
      </c>
      <c s="5" t="n" r="F8">
        <v>2540</v>
      </c>
      <c s="5" t="n" r="G8">
        <v>2532</v>
      </c>
      <c s="5" t="n" r="H8">
        <v>0</v>
      </c>
      <c s="5" t="n" r="I8">
        <v>2316</v>
      </c>
      <c s="5" t="n" r="J8">
        <v>2422</v>
      </c>
      <c s="5" t="n" r="K8">
        <v>14840</v>
      </c>
    </row>
    <row spans="1:11" r="9">
      <c s="4" t="s" r="A9">
        <v>533</v>
      </c>
    </row>
    <row spans="1:11" r="10">
      <c s="3" t="s" r="A10">
        <v>483</v>
      </c>
    </row>
    <row spans="1:11" r="11">
      <c s="4" t="s" r="A11">
        <v>530</v>
      </c>
      <c s="5" t="n" r="B11">
        <v>0</v>
      </c>
      <c s="5" t="n" r="C11">
        <v>0</v>
      </c>
      <c s="5" t="n" r="D11">
        <v>0</v>
      </c>
      <c s="5" t="n" r="E11">
        <v>0</v>
      </c>
      <c s="5" t="n" r="F11">
        <v>0</v>
      </c>
      <c s="5" t="n" r="G11">
        <v>0</v>
      </c>
      <c s="5" t="n" r="H11">
        <v>0</v>
      </c>
      <c s="5" t="n" r="I11">
        <v>0</v>
      </c>
      <c s="5" t="n" r="J11">
        <v>0</v>
      </c>
      <c s="5" t="n" r="K11">
        <v>0</v>
      </c>
    </row>
  </sheetData>
  <mergeCells count="2">
    <mergeCell ref="A1:A2"/>
    <mergeCell ref="B1:J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Q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4"/>
  </cols>
  <sheetData>
    <row spans="1:17" r="1">
      <c s="1" t="s" r="A1">
        <v>534</v>
      </c>
      <c s="2" t="s" r="B1">
        <v>232</v>
      </c>
      <c s="2" t="s" r="K1">
        <v>73</v>
      </c>
      <c s="2" t="s" r="M1">
        <v>1</v>
      </c>
      <c s="2" t="s" r="O1">
        <v>512</v>
      </c>
    </row>
    <row spans="1:17" r="2">
      <c s="2" t="s" r="B2">
        <v>2</v>
      </c>
      <c s="2" t="s" r="C2">
        <v>477</v>
      </c>
      <c s="2" t="s" r="D2">
        <v>478</v>
      </c>
      <c s="2" t="s" r="E2">
        <v>330</v>
      </c>
      <c s="2" t="s" r="F2">
        <v>479</v>
      </c>
      <c s="2" t="s" r="G2">
        <v>480</v>
      </c>
      <c s="2" t="s" r="H2">
        <v>481</v>
      </c>
      <c s="2" t="s" r="I2">
        <v>482</v>
      </c>
      <c s="2" t="s" r="J2">
        <v>235</v>
      </c>
      <c s="2" t="s" r="K2">
        <v>2</v>
      </c>
      <c s="2" t="s" r="L2">
        <v>74</v>
      </c>
      <c s="2" t="s" r="M2">
        <v>2</v>
      </c>
      <c s="2" t="s" r="N2">
        <v>74</v>
      </c>
      <c s="2" t="s" r="O2">
        <v>481</v>
      </c>
      <c s="2" t="s" r="P2">
        <v>535</v>
      </c>
      <c s="2" t="s" r="Q2">
        <v>25</v>
      </c>
    </row>
    <row spans="1:17" r="3">
      <c s="3" t="s" r="A3">
        <v>483</v>
      </c>
    </row>
    <row spans="1:17" r="4">
      <c s="4" t="s" r="A4">
        <v>536</v>
      </c>
      <c s="8" t="n" r="P4">
        <v>0.4</v>
      </c>
    </row>
    <row spans="1:17" r="5">
      <c s="4" t="s" r="A5">
        <v>537</v>
      </c>
      <c s="7" t="n" r="B5">
        <v>0</v>
      </c>
      <c s="8" t="n" r="C5">
        <v>14.67</v>
      </c>
      <c s="8" t="n" r="D5">
        <v>14.7</v>
      </c>
      <c s="9" t="n" r="E5">
        <v>14.7</v>
      </c>
      <c s="8" t="n" r="F5">
        <v>14.76</v>
      </c>
      <c s="8" t="n" r="G5">
        <v>14.81</v>
      </c>
      <c s="7" t="n" r="H5">
        <v>0</v>
      </c>
      <c s="8" t="n" r="I5">
        <v>14.51</v>
      </c>
      <c s="8" t="n" r="J5">
        <v>14.51</v>
      </c>
      <c s="8" t="n" r="M5">
        <v>14.66</v>
      </c>
    </row>
    <row spans="1:17" r="6">
      <c s="4" t="s" r="A6">
        <v>538</v>
      </c>
      <c s="5" t="n" r="M6">
        <v>88097</v>
      </c>
    </row>
    <row spans="1:17" r="7">
      <c s="4" t="s" r="A7">
        <v>539</v>
      </c>
      <c s="5" t="n" r="M7">
        <v>14840</v>
      </c>
    </row>
    <row spans="1:17" r="8">
      <c s="4" t="s" r="A8">
        <v>540</v>
      </c>
      <c s="7" t="n" r="M8">
        <v>64158</v>
      </c>
      <c s="7" t="n" r="N8">
        <v>165285</v>
      </c>
    </row>
    <row spans="1:17" r="9">
      <c s="4" t="s" r="A9">
        <v>541</v>
      </c>
      <c s="5" t="n" r="M9">
        <v>1674049</v>
      </c>
      <c s="5" t="n" r="N9">
        <v>-2319552</v>
      </c>
      <c s="7" t="n" r="O9">
        <v>85400000</v>
      </c>
    </row>
    <row spans="1:17" r="10">
      <c s="4" t="s" r="A10">
        <v>542</v>
      </c>
      <c s="7" t="n" r="K10">
        <v>-319604</v>
      </c>
      <c s="7" t="n" r="L10">
        <v>67824</v>
      </c>
      <c s="5" t="n" r="M10">
        <v>-783463</v>
      </c>
      <c s="5" t="n" r="N10">
        <v>255658</v>
      </c>
    </row>
    <row spans="1:17" r="11">
      <c s="4" t="s" r="A11">
        <v>515</v>
      </c>
    </row>
    <row spans="1:17" r="12">
      <c s="3" t="s" r="A12">
        <v>483</v>
      </c>
    </row>
    <row spans="1:17" r="13">
      <c s="4" t="s" r="A13">
        <v>543</v>
      </c>
      <c s="5" t="n" r="M13">
        <v>2671915</v>
      </c>
      <c s="5" t="n" r="N13">
        <v>2825596</v>
      </c>
      <c s="5" t="n" r="O13">
        <v>107500000</v>
      </c>
    </row>
    <row spans="1:17" r="14">
      <c s="4" t="s" r="A14">
        <v>544</v>
      </c>
      <c s="5" t="n" r="M14">
        <v>2607757</v>
      </c>
      <c s="5" t="n" r="N14">
        <v>2660311</v>
      </c>
      <c s="5" t="n" r="O14">
        <v>84300000</v>
      </c>
    </row>
    <row spans="1:17" r="15">
      <c s="4" t="s" r="A15">
        <v>540</v>
      </c>
      <c s="5" t="n" r="M15">
        <v>64158</v>
      </c>
      <c s="5" t="n" r="N15">
        <v>165285</v>
      </c>
      <c s="5" t="n" r="O15">
        <v>23200000</v>
      </c>
    </row>
    <row spans="1:17" r="16">
      <c s="4" t="s" r="A16">
        <v>541</v>
      </c>
      <c s="7" t="n" r="M16">
        <v>1674049</v>
      </c>
      <c s="7" t="n" r="N16">
        <v>0</v>
      </c>
    </row>
    <row spans="1:17" r="17">
      <c s="4" t="s" r="A17">
        <v>542</v>
      </c>
      <c s="7" t="n" r="O17">
        <v>85000000</v>
      </c>
    </row>
    <row spans="1:17" r="18">
      <c s="4" t="s" r="A18">
        <v>545</v>
      </c>
    </row>
    <row spans="1:17" r="19">
      <c s="3" t="s" r="A19">
        <v>483</v>
      </c>
    </row>
    <row spans="1:17" r="20">
      <c s="4" t="s" r="A20">
        <v>546</v>
      </c>
      <c s="4" t="s" r="M20">
        <v>306</v>
      </c>
    </row>
    <row spans="1:17" r="21">
      <c s="4" t="s" r="A21">
        <v>536</v>
      </c>
      <c s="8" t="n" r="B21">
        <v>14.72</v>
      </c>
      <c s="8" t="n" r="K21">
        <v>14.72</v>
      </c>
      <c s="8" t="n" r="M21">
        <v>14.72</v>
      </c>
      <c s="8" t="n" r="Q21">
        <v>14.81</v>
      </c>
    </row>
    <row spans="1:17" r="22">
      <c s="4" t="s" r="A22">
        <v>547</v>
      </c>
    </row>
    <row spans="1:17" r="23">
      <c s="3" t="s" r="A23">
        <v>483</v>
      </c>
    </row>
    <row spans="1:17" r="24">
      <c s="4" t="s" r="A24">
        <v>537</v>
      </c>
      <c s="10" t="n" r="M24">
        <v>14.5</v>
      </c>
    </row>
    <row spans="1:17" r="25">
      <c s="4" t="s" r="A25">
        <v>548</v>
      </c>
    </row>
    <row spans="1:17" r="26">
      <c s="3" t="s" r="A26">
        <v>483</v>
      </c>
    </row>
    <row spans="1:17" r="27">
      <c s="4" t="s" r="A27">
        <v>537</v>
      </c>
      <c s="7" t="n" r="M27">
        <v>20</v>
      </c>
    </row>
  </sheetData>
  <mergeCells count="4">
    <mergeCell ref="A1:A2"/>
    <mergeCell ref="B1:J1"/>
    <mergeCell ref="K1:L1"/>
    <mergeCell ref="M1:N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539848</v>
      </c>
      <c s="7" t="n" r="C4">
        <v>871171</v>
      </c>
      <c s="7" t="n" r="D4">
        <v>1716095</v>
      </c>
      <c s="7" t="n" r="E4">
        <v>2587433</v>
      </c>
    </row>
    <row spans="1:5" r="5">
      <c s="4" t="s" r="A5">
        <v>77</v>
      </c>
      <c s="5" t="n" r="B5">
        <v>526507</v>
      </c>
      <c s="5" t="n" r="C5">
        <v>480161</v>
      </c>
      <c s="5" t="n" r="D5">
        <v>1707020</v>
      </c>
      <c s="5" t="n" r="E5">
        <v>1231156</v>
      </c>
    </row>
    <row spans="1:5" r="6">
      <c s="4" t="s" r="A6">
        <v>78</v>
      </c>
      <c s="5" t="n" r="B6">
        <v>1066355</v>
      </c>
      <c s="5" t="n" r="C6">
        <v>1351332</v>
      </c>
      <c s="5" t="n" r="D6">
        <v>3423115</v>
      </c>
      <c s="5" t="n" r="E6">
        <v>3818589</v>
      </c>
    </row>
    <row spans="1:5" r="7">
      <c s="3" t="s" r="A7">
        <v>79</v>
      </c>
    </row>
    <row spans="1:5" r="8">
      <c s="4" t="s" r="A8">
        <v>80</v>
      </c>
      <c s="5" t="n" r="B8">
        <v>20686</v>
      </c>
      <c s="5" t="n" r="C8">
        <v>46472</v>
      </c>
      <c s="5" t="n" r="D8">
        <v>132025</v>
      </c>
      <c s="5" t="n" r="E8">
        <v>133423</v>
      </c>
    </row>
    <row spans="1:5" r="9">
      <c s="4" t="s" r="A9">
        <v>81</v>
      </c>
      <c s="5" t="n" r="B9">
        <v>297037</v>
      </c>
      <c s="5" t="n" r="C9">
        <v>344496</v>
      </c>
      <c s="5" t="n" r="D9">
        <v>989158</v>
      </c>
      <c s="5" t="n" r="E9">
        <v>873918</v>
      </c>
    </row>
    <row spans="1:5" r="10">
      <c s="4" t="s" r="A10">
        <v>82</v>
      </c>
      <c s="5" t="n" r="B10">
        <v>317723</v>
      </c>
      <c s="5" t="n" r="C10">
        <v>390968</v>
      </c>
      <c s="5" t="n" r="D10">
        <v>1121183</v>
      </c>
      <c s="5" t="n" r="E10">
        <v>1007341</v>
      </c>
    </row>
    <row spans="1:5" r="11">
      <c s="4" t="s" r="A11">
        <v>83</v>
      </c>
      <c s="5" t="n" r="B11">
        <v>748632</v>
      </c>
      <c s="5" t="n" r="C11">
        <v>960364</v>
      </c>
      <c s="5" t="n" r="D11">
        <v>2301932</v>
      </c>
      <c s="5" t="n" r="E11">
        <v>2811248</v>
      </c>
    </row>
    <row spans="1:5" r="12">
      <c s="4" t="s" r="A12">
        <v>84</v>
      </c>
      <c s="5" t="n" r="B12">
        <v>210000</v>
      </c>
      <c s="5" t="n" r="C12">
        <v>402017</v>
      </c>
      <c s="5" t="n" r="D12">
        <v>630000</v>
      </c>
      <c s="5" t="n" r="E12">
        <v>1210474</v>
      </c>
    </row>
    <row spans="1:5" r="13">
      <c s="4" t="s" r="A13">
        <v>85</v>
      </c>
      <c s="5" t="n" r="B13">
        <v>538632</v>
      </c>
      <c s="5" t="n" r="C13">
        <v>558347</v>
      </c>
      <c s="5" t="n" r="D13">
        <v>1671932</v>
      </c>
      <c s="5" t="n" r="E13">
        <v>1600774</v>
      </c>
    </row>
    <row spans="1:5" r="14">
      <c s="3" t="s" r="A14">
        <v>86</v>
      </c>
    </row>
    <row spans="1:5" r="15">
      <c s="4" t="s" r="A15">
        <v>87</v>
      </c>
      <c s="5" t="n" r="B15">
        <v>250000</v>
      </c>
      <c s="5" t="n" r="C15">
        <v>250000</v>
      </c>
      <c s="5" t="n" r="D15">
        <v>750000</v>
      </c>
      <c s="5" t="n" r="E15">
        <v>750000</v>
      </c>
    </row>
    <row spans="1:5" r="16">
      <c s="4" t="s" r="A16">
        <v>88</v>
      </c>
      <c s="5" t="n" r="B16">
        <v>133</v>
      </c>
      <c s="5" t="n" r="C16">
        <v>216</v>
      </c>
      <c s="5" t="n" r="D16">
        <v>332</v>
      </c>
      <c s="5" t="n" r="E16">
        <v>555</v>
      </c>
    </row>
    <row spans="1:5" r="17">
      <c s="4" t="s" r="A17">
        <v>89</v>
      </c>
      <c s="5" t="n" r="B17">
        <v>188953</v>
      </c>
      <c s="5" t="n" r="C17">
        <v>19084</v>
      </c>
      <c s="5" t="n" r="D17">
        <v>559184</v>
      </c>
      <c s="5" t="n" r="E17">
        <v>71605</v>
      </c>
    </row>
    <row spans="1:5" r="18">
      <c s="4" t="s" r="A18">
        <v>90</v>
      </c>
      <c s="5" t="n" r="B18">
        <v>197008</v>
      </c>
      <c s="5" t="n" r="C18">
        <v>229477</v>
      </c>
      <c s="5" t="n" r="D18">
        <v>683246</v>
      </c>
      <c s="5" t="n" r="E18">
        <v>544014</v>
      </c>
    </row>
    <row spans="1:5" r="19">
      <c s="4" t="s" r="A19">
        <v>91</v>
      </c>
      <c s="5" t="n" r="B19">
        <v>636094</v>
      </c>
      <c s="5" t="n" r="C19">
        <v>498777</v>
      </c>
      <c s="5" t="n" r="D19">
        <v>1992762</v>
      </c>
      <c s="5" t="n" r="E19">
        <v>1366174</v>
      </c>
    </row>
    <row spans="1:5" r="20">
      <c s="4" t="s" r="A20">
        <v>92</v>
      </c>
      <c s="5" t="n" r="B20">
        <v>-97462</v>
      </c>
      <c s="5" t="n" r="C20">
        <v>59570</v>
      </c>
      <c s="5" t="n" r="D20">
        <v>-320830</v>
      </c>
      <c s="5" t="n" r="E20">
        <v>234600</v>
      </c>
    </row>
    <row spans="1:5" r="21">
      <c s="4" t="s" r="A21">
        <v>93</v>
      </c>
      <c s="5" t="n" r="B21">
        <v>-222142</v>
      </c>
      <c s="5" t="n" r="C21">
        <v>8254</v>
      </c>
      <c s="5" t="n" r="D21">
        <v>-462633</v>
      </c>
      <c s="5" t="n" r="E21">
        <v>21058</v>
      </c>
    </row>
    <row spans="1:5" r="22">
      <c s="4" t="s" r="A22">
        <v>94</v>
      </c>
      <c s="7" t="n" r="B22">
        <v>-319604</v>
      </c>
      <c s="7" t="n" r="C22">
        <v>67824</v>
      </c>
      <c s="7" t="n" r="D22">
        <v>-783463</v>
      </c>
      <c s="7" t="n" r="E22">
        <v>255658</v>
      </c>
    </row>
    <row spans="1:5" r="23">
      <c s="4" t="s" r="A23">
        <v>95</v>
      </c>
      <c s="8" t="n" r="B23">
        <v>-0.05</v>
      </c>
      <c s="8" t="n" r="C23">
        <v>0.01</v>
      </c>
      <c s="8" t="n" r="D23">
        <v>-0.12</v>
      </c>
      <c s="8" t="n" r="E23">
        <v>0.04</v>
      </c>
    </row>
    <row spans="1:5" r="24">
      <c s="4" t="s" r="A24">
        <v>96</v>
      </c>
      <c s="5" t="n" r="B24">
        <v>6421520</v>
      </c>
      <c s="5" t="n" r="C24">
        <v>6433849</v>
      </c>
      <c s="5" t="n" r="D24">
        <v>6427217</v>
      </c>
      <c s="5" t="n" r="E24">
        <v>6434978</v>
      </c>
    </row>
    <row spans="1:5" r="25">
      <c s="4" t="s" r="A25">
        <v>97</v>
      </c>
      <c s="8" t="n" r="B25">
        <v>0.1</v>
      </c>
      <c s="8" t="n" r="C25">
        <v>0.14</v>
      </c>
      <c s="8" t="n" r="D25">
        <v>0.39</v>
      </c>
      <c s="8" t="n" r="E25">
        <v>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8</v>
      </c>
      <c s="2" t="s" r="B1">
        <v>1</v>
      </c>
    </row>
    <row spans="1:3" r="2">
      <c s="2" t="s" r="B2">
        <v>2</v>
      </c>
      <c s="2" t="s" r="C2">
        <v>74</v>
      </c>
    </row>
    <row spans="1:3" r="3">
      <c s="3" t="s" r="A3">
        <v>99</v>
      </c>
    </row>
    <row spans="1:3" r="4">
      <c s="4" t="s" r="A4">
        <v>100</v>
      </c>
      <c s="7" t="n" r="B4">
        <v>-320830</v>
      </c>
      <c s="7" t="n" r="C4">
        <v>234600</v>
      </c>
    </row>
    <row spans="1:3" r="5">
      <c s="3" t="s" r="A5">
        <v>101</v>
      </c>
    </row>
    <row spans="1:3" r="6">
      <c s="4" t="s" r="A6">
        <v>84</v>
      </c>
      <c s="5" t="n" r="B6">
        <v>630000</v>
      </c>
      <c s="5" t="n" r="C6">
        <v>1210474</v>
      </c>
    </row>
    <row spans="1:3" r="7">
      <c s="4" t="s" r="A7">
        <v>102</v>
      </c>
      <c s="5" t="n" r="B7">
        <v>12375</v>
      </c>
      <c s="5" t="n" r="C7">
        <v>12375</v>
      </c>
    </row>
    <row spans="1:3" r="8">
      <c s="4" t="s" r="A8">
        <v>103</v>
      </c>
      <c s="5" t="n" r="B8">
        <v>500846</v>
      </c>
      <c s="5" t="n" r="C8">
        <v>0</v>
      </c>
    </row>
    <row spans="1:3" r="9">
      <c s="3" t="s" r="A9">
        <v>104</v>
      </c>
    </row>
    <row spans="1:3" r="10">
      <c s="4" t="s" r="A10">
        <v>36</v>
      </c>
      <c s="5" t="n" r="B10">
        <v>1782972</v>
      </c>
      <c s="5" t="n" r="C10">
        <v>-1411258</v>
      </c>
    </row>
    <row spans="1:3" r="11">
      <c s="4" t="s" r="A11">
        <v>37</v>
      </c>
      <c s="5" t="n" r="B11">
        <v>-537497</v>
      </c>
      <c s="5" t="n" r="C11">
        <v>-2234656</v>
      </c>
    </row>
    <row spans="1:3" r="12">
      <c s="4" t="s" r="A12">
        <v>44</v>
      </c>
      <c s="5" t="n" r="B12">
        <v>80349</v>
      </c>
      <c s="5" t="n" r="C12">
        <v>1426452</v>
      </c>
    </row>
    <row spans="1:3" r="13">
      <c s="4" t="s" r="A13">
        <v>49</v>
      </c>
      <c s="5" t="n" r="B13">
        <v>-77566</v>
      </c>
      <c s="5" t="n" r="C13">
        <v>-328334</v>
      </c>
    </row>
    <row spans="1:3" r="14">
      <c s="4" t="s" r="A14">
        <v>50</v>
      </c>
      <c s="5" t="n" r="B14">
        <v>-396600</v>
      </c>
      <c s="5" t="n" r="C14">
        <v>-1229205</v>
      </c>
    </row>
    <row spans="1:3" r="15">
      <c s="4" t="s" r="A15">
        <v>105</v>
      </c>
      <c s="5" t="n" r="B15">
        <v>1674049</v>
      </c>
      <c s="5" t="n" r="C15">
        <v>-2319552</v>
      </c>
    </row>
    <row spans="1:3" r="16">
      <c s="3" t="s" r="A16">
        <v>106</v>
      </c>
    </row>
    <row spans="1:3" r="17">
      <c s="4" t="s" r="A17">
        <v>107</v>
      </c>
      <c s="5" t="n" r="B17">
        <v>206002</v>
      </c>
      <c s="5" t="n" r="C17">
        <v>86667</v>
      </c>
    </row>
    <row spans="1:3" r="18">
      <c s="4" t="s" r="A18">
        <v>108</v>
      </c>
      <c s="5" t="n" r="B18">
        <v>159375</v>
      </c>
      <c s="5" t="n" r="C18">
        <v>63414</v>
      </c>
    </row>
    <row spans="1:3" r="19">
      <c s="4" t="s" r="A19">
        <v>109</v>
      </c>
      <c s="5" t="n" r="B19">
        <v>22560</v>
      </c>
      <c s="5" t="n" r="C19">
        <v>1825</v>
      </c>
    </row>
    <row spans="1:3" r="20">
      <c s="4" t="s" r="A20">
        <v>110</v>
      </c>
      <c s="5" t="n" r="B20">
        <v>1582976</v>
      </c>
      <c s="5" t="n" r="C20">
        <v>418846</v>
      </c>
    </row>
    <row spans="1:3" r="21">
      <c s="4" t="s" r="A21">
        <v>111</v>
      </c>
      <c s="5" t="n" r="B21">
        <v>0</v>
      </c>
      <c s="5" t="n" r="C21">
        <v>-2159</v>
      </c>
    </row>
    <row spans="1:3" r="22">
      <c s="4" t="s" r="A22">
        <v>112</v>
      </c>
      <c s="5" t="n" r="B22">
        <v>45699</v>
      </c>
      <c s="5" t="n" r="C22">
        <v>500</v>
      </c>
    </row>
    <row spans="1:3" r="23">
      <c s="4" t="s" r="A23">
        <v>113</v>
      </c>
      <c s="5" t="n" r="B23">
        <v>-34685459</v>
      </c>
      <c s="5" t="n" r="C23">
        <v>-5232344</v>
      </c>
    </row>
    <row spans="1:3" r="24">
      <c s="4" t="s" r="A24">
        <v>114</v>
      </c>
      <c s="5" t="n" r="B24">
        <v>36548357</v>
      </c>
      <c s="5" t="n" r="C24">
        <v>49249</v>
      </c>
    </row>
    <row spans="1:3" r="25">
      <c s="4" t="s" r="A25">
        <v>115</v>
      </c>
      <c s="5" t="n" r="B25">
        <v>53070</v>
      </c>
      <c s="5" t="n" r="C25">
        <v>128924</v>
      </c>
    </row>
    <row spans="1:3" r="26">
      <c s="4" t="s" r="A26">
        <v>116</v>
      </c>
      <c s="5" t="n" r="B26">
        <v>3932580</v>
      </c>
      <c s="5" t="n" r="C26">
        <v>-4485078</v>
      </c>
    </row>
    <row spans="1:3" r="27">
      <c s="3" t="s" r="A27">
        <v>117</v>
      </c>
    </row>
    <row spans="1:3" r="28">
      <c s="4" t="s" r="A28">
        <v>118</v>
      </c>
      <c s="5" t="n" r="B28">
        <v>64158</v>
      </c>
      <c s="5" t="n" r="C28">
        <v>165285</v>
      </c>
    </row>
    <row spans="1:3" r="29">
      <c s="4" t="s" r="A29">
        <v>119</v>
      </c>
      <c s="5" t="n" r="B29">
        <v>2061452</v>
      </c>
      <c s="5" t="n" r="C29">
        <v>8138583</v>
      </c>
    </row>
    <row spans="1:3" r="30">
      <c s="4" t="s" r="A30">
        <v>120</v>
      </c>
      <c s="5" t="n" r="B30">
        <v>-7551372</v>
      </c>
      <c s="5" t="n" r="C30">
        <v>-1634207</v>
      </c>
    </row>
    <row spans="1:3" r="31">
      <c s="4" t="s" r="A31">
        <v>121</v>
      </c>
      <c s="5" t="n" r="B31">
        <v>425000</v>
      </c>
      <c s="5" t="n" r="C31">
        <v>1637000</v>
      </c>
    </row>
    <row spans="1:3" r="32">
      <c s="4" t="s" r="A32">
        <v>122</v>
      </c>
      <c s="5" t="n" r="B32">
        <v>-475955</v>
      </c>
      <c s="5" t="n" r="C32">
        <v>-250000</v>
      </c>
    </row>
    <row spans="1:3" r="33">
      <c s="4" t="s" r="A33">
        <v>123</v>
      </c>
      <c s="5" t="n" r="B33">
        <v>-217577</v>
      </c>
      <c s="5" t="n" r="C33">
        <v>-216046</v>
      </c>
    </row>
    <row spans="1:3" r="34">
      <c s="4" t="s" r="A34">
        <v>124</v>
      </c>
      <c s="5" t="n" r="B34">
        <v>-2505206</v>
      </c>
      <c s="5" t="n" r="C34">
        <v>-2797420</v>
      </c>
    </row>
    <row spans="1:3" r="35">
      <c s="4" t="s" r="A35">
        <v>125</v>
      </c>
      <c s="5" t="n" r="B35">
        <v>-166709</v>
      </c>
      <c s="5" t="n" r="C35">
        <v>-28176</v>
      </c>
    </row>
    <row spans="1:3" r="36">
      <c s="4" t="s" r="A36">
        <v>126</v>
      </c>
      <c s="5" t="n" r="B36">
        <v>2386500</v>
      </c>
      <c s="5" t="n" r="C36">
        <v>1659000</v>
      </c>
    </row>
    <row spans="1:3" r="37">
      <c s="4" t="s" r="A37">
        <v>127</v>
      </c>
      <c s="5" t="n" r="B37">
        <v>-5979709</v>
      </c>
      <c s="5" t="n" r="C37">
        <v>6674019</v>
      </c>
    </row>
    <row spans="1:3" r="38">
      <c s="4" t="s" r="A38">
        <v>128</v>
      </c>
      <c s="5" t="n" r="B38">
        <v>-373080</v>
      </c>
      <c s="5" t="n" r="C38">
        <v>-130611</v>
      </c>
    </row>
    <row spans="1:3" r="39">
      <c s="4" t="s" r="A39">
        <v>129</v>
      </c>
      <c s="5" t="n" r="B39">
        <v>984841</v>
      </c>
      <c s="5" t="n" r="C39">
        <v>1108300</v>
      </c>
    </row>
    <row spans="1:3" r="40">
      <c s="4" t="s" r="A40">
        <v>130</v>
      </c>
      <c s="5" t="n" r="B40">
        <v>611761</v>
      </c>
      <c s="5" t="n" r="C40">
        <v>977689</v>
      </c>
    </row>
    <row spans="1:3" r="41">
      <c s="3" t="s" r="A41">
        <v>131</v>
      </c>
    </row>
    <row spans="1:3" r="42">
      <c s="4" t="s" r="A42">
        <v>132</v>
      </c>
      <c s="5" t="n" r="B42">
        <v>896616</v>
      </c>
      <c s="5" t="n" r="C42">
        <v>768887</v>
      </c>
    </row>
    <row spans="1:3" r="43">
      <c s="3" t="s" r="A43">
        <v>133</v>
      </c>
    </row>
    <row spans="1:3" r="44">
      <c s="4" t="s" r="A44">
        <v>134</v>
      </c>
      <c s="5" t="n" r="B44">
        <v>15830254</v>
      </c>
      <c s="5" t="n" r="C44">
        <v>0</v>
      </c>
    </row>
    <row spans="1:3" r="45">
      <c s="4" t="s" r="A45">
        <v>135</v>
      </c>
      <c s="5" t="n" r="B45">
        <v>0</v>
      </c>
      <c s="5" t="n" r="C45">
        <v>47749</v>
      </c>
    </row>
    <row spans="1:3" r="46">
      <c s="4" t="s" r="A46">
        <v>136</v>
      </c>
      <c s="5" t="n" r="B46">
        <v>3479985</v>
      </c>
      <c s="5" t="n" r="C46">
        <v>-5238166</v>
      </c>
    </row>
    <row spans="1:3" r="47">
      <c s="4" t="s" r="A47">
        <v>137</v>
      </c>
      <c s="5" t="n" r="B47">
        <v>-3479985</v>
      </c>
      <c s="5" t="n" r="C47">
        <v>5238166</v>
      </c>
    </row>
    <row spans="1:3" r="48">
      <c s="4" t="s" r="A48">
        <v>138</v>
      </c>
      <c s="5" t="n" r="B48">
        <v>0</v>
      </c>
      <c s="5" t="n" r="C48">
        <v>823041</v>
      </c>
    </row>
    <row spans="1:3" r="49">
      <c s="4" t="s" r="A49">
        <v>139</v>
      </c>
      <c s="5" t="n" r="B49">
        <v>0</v>
      </c>
      <c s="5" t="n" r="C49">
        <v>-823041</v>
      </c>
    </row>
    <row spans="1:3" r="50">
      <c s="4" t="s" r="A50">
        <v>140</v>
      </c>
      <c s="5" t="n" r="B50">
        <v>8371631</v>
      </c>
      <c s="5" t="n" r="C50">
        <v>654909</v>
      </c>
    </row>
    <row spans="1:3" r="51">
      <c s="4" t="s" r="A51">
        <v>141</v>
      </c>
      <c s="5" t="n" r="B51">
        <v>-14691111</v>
      </c>
      <c s="5" t="n" r="C51">
        <v>151225</v>
      </c>
    </row>
    <row spans="1:3" r="52">
      <c s="4" t="s" r="A52">
        <v>142</v>
      </c>
      <c s="5" t="n" r="B52">
        <v>-11443520</v>
      </c>
      <c s="5" t="n" r="C52">
        <v>-152911</v>
      </c>
    </row>
    <row spans="1:3" r="53">
      <c s="4" t="s" r="A53">
        <v>143</v>
      </c>
      <c s="5" t="n" r="B53">
        <v>179000</v>
      </c>
      <c s="5" t="n" r="C53">
        <v>0</v>
      </c>
    </row>
    <row spans="1:3" r="54">
      <c s="4" t="s" r="A54">
        <v>144</v>
      </c>
      <c s="5" t="n" r="B54">
        <v>-5186111</v>
      </c>
      <c s="5" t="n" r="C54">
        <v>-501580</v>
      </c>
    </row>
    <row spans="1:3" r="55">
      <c s="4" t="s" r="A55">
        <v>145</v>
      </c>
      <c s="5" t="n" r="B55">
        <v>6976498</v>
      </c>
      <c s="5" t="n" r="C55">
        <v>-626199</v>
      </c>
    </row>
    <row spans="1:3" r="56">
      <c s="4" t="s" r="A56">
        <v>146</v>
      </c>
      <c s="5" t="n" r="B56">
        <v>-873</v>
      </c>
      <c s="5" t="n" r="C56">
        <v>426807</v>
      </c>
    </row>
    <row spans="1:3" r="57">
      <c s="4" t="s" r="A57">
        <v>147</v>
      </c>
      <c s="5" t="n" r="B57">
        <v>-97000</v>
      </c>
      <c s="5" t="n" r="C57">
        <v>0</v>
      </c>
    </row>
    <row spans="1:3" r="58">
      <c s="4" t="s" r="A58">
        <v>148</v>
      </c>
      <c s="5" t="n" r="B58">
        <v>97000</v>
      </c>
      <c s="5" t="n" r="C58">
        <v>0</v>
      </c>
    </row>
    <row spans="1:3" r="59">
      <c s="4" t="s" r="A59">
        <v>149</v>
      </c>
      <c s="7" t="n" r="B59">
        <v>-35768</v>
      </c>
      <c s="7" t="n" r="C5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_Pa</vt:lpstr>
      <vt:lpstr>CONSOLIDATED STATEMENTS OF OPER</vt:lpstr>
      <vt:lpstr>CONSOLIDATED STATEMENTS OF CASH</vt:lpstr>
      <vt:lpstr>Nature of Business</vt:lpstr>
      <vt:lpstr>Basis of Presentation</vt:lpstr>
      <vt:lpstr>Recent Accounting Standards and</vt:lpstr>
      <vt:lpstr>Loan Modification Related Parti</vt:lpstr>
      <vt:lpstr>Deficiency Notes - Related Part</vt:lpstr>
      <vt:lpstr>Related Party Transactions</vt:lpstr>
      <vt:lpstr>Fair Value of Financial Instrum</vt:lpstr>
      <vt:lpstr>Lines of Credit Payable</vt:lpstr>
      <vt:lpstr>Notes Payable</vt:lpstr>
      <vt:lpstr>URHF Preferred Equity Offering</vt:lpstr>
      <vt:lpstr>Share Redemption Program and Di</vt:lpstr>
      <vt:lpstr>Related Party Transactions (Tab</vt:lpstr>
      <vt:lpstr>Lines of Credit Payable (Tables</vt:lpstr>
      <vt:lpstr>Notes Payable (Tables)</vt:lpstr>
      <vt:lpstr>Share Redemption Program and 20</vt:lpstr>
      <vt:lpstr>Loan Modification Related Par21</vt:lpstr>
      <vt:lpstr>Deficiency Notes - Related Pa22</vt:lpstr>
      <vt:lpstr>Related Party Transactions (Det</vt:lpstr>
      <vt:lpstr>Related Party Transactions (D24</vt:lpstr>
      <vt:lpstr>Related Party Transactions (D25</vt:lpstr>
      <vt:lpstr>Related Party Transactions (D26</vt:lpstr>
      <vt:lpstr>Related Party Transactions (D27</vt:lpstr>
      <vt:lpstr>Related Party Transactions (D28</vt:lpstr>
      <vt:lpstr>Lines of Credit Payable (Detail</vt:lpstr>
      <vt:lpstr>Lines of Credit Payable (Deta30</vt:lpstr>
      <vt:lpstr>Notes Payable (Details)</vt:lpstr>
      <vt:lpstr>Notes Payable (Details Textual)</vt:lpstr>
      <vt:lpstr>URHF Preferred Equity Offering </vt:lpstr>
      <vt:lpstr>Share Redemption Program and 34</vt:lpstr>
      <vt:lpstr>Share Redemption Program and 35</vt:lpstr>
      <vt:lpstr>Share Redemption Program and 36</vt:lpstr>
      <vt:lpstr>Share Redemption Program and 37</vt:lpstr>
      <vt:lpstr>Share Redemption Program and 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13:15Z</dcterms:created>
  <dcterms:modified xmlns:dcterms="http://purl.org/dc/terms/" xmlns:xsi="http://www.w3.org/2001/XMLSchema-instance" xsi:type="dcterms:W3CDTF">2015-11-13T15:13:15Z</dcterms:modified>
  <dc:title xmlns:dc="http://purl.org/dc/elements/1.1/">Untitled</dc:title>
  <dc:description xmlns:dc="http://purl.org/dc/elements/1.1/"/>
  <dc:subject xmlns:dc="http://purl.org/dc/elements/1.1/"/>
  <cp:keywords/>
  <cp:category/>
</cp:coreProperties>
</file>